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cent accounting pronouncement" sheetId="8" r:id="rId8"/>
    <s:sheet name="Fair Value Measurement" sheetId="9" r:id="rId9"/>
    <s:sheet name="Term Receivables and Trade Acco" sheetId="10" r:id="rId10"/>
    <s:sheet name="Short-Term Borrowings" sheetId="11" r:id="rId11"/>
    <s:sheet name="Notes Payable" sheetId="12" r:id="rId12"/>
    <s:sheet name="Commitments and Contingencies" sheetId="13" r:id="rId13"/>
    <s:sheet name="Stockholders Equity (Notes)" sheetId="14" r:id="rId14"/>
    <s:sheet name="Employee Stock and Savings Plan" sheetId="15" r:id="rId15"/>
    <s:sheet name="Net Loss Per Share" sheetId="16" r:id="rId16"/>
    <s:sheet name="Accumulated Other Comprehensive" sheetId="17" r:id="rId17"/>
    <s:sheet name="Special Charges (Notes)" sheetId="18" r:id="rId18"/>
    <s:sheet name="Income Taxes" sheetId="19" r:id="rId19"/>
    <s:sheet name="Supplemental Cash Flow Informat" sheetId="20" r:id="rId20"/>
    <s:sheet name="Segment Reporting" sheetId="21" r:id="rId21"/>
    <s:sheet name="Recent accounting pronounceme22" sheetId="22" r:id="rId22"/>
    <s:sheet name="Fair Value Measurement (Policie" sheetId="23" r:id="rId23"/>
    <s:sheet name="Term Receivables and Trade Ac24" sheetId="24" r:id="rId24"/>
    <s:sheet name="Commitments and Contingencies (" sheetId="25" r:id="rId25"/>
    <s:sheet name="Special Charges Costs Associate" sheetId="26" r:id="rId26"/>
    <s:sheet name="Fair Value Measurement (Tables)" sheetId="27" r:id="rId27"/>
    <s:sheet name="Term Receivables and Trade Ac28" sheetId="28" r:id="rId28"/>
    <s:sheet name="Short-Term Borrowings Short-ter" sheetId="29" r:id="rId29"/>
    <s:sheet name="Notes Payable (Tables)" sheetId="30" r:id="rId30"/>
    <s:sheet name="Stockholders Equity Dividends D" sheetId="31" r:id="rId31"/>
    <s:sheet name="Employee Stock and Savings Pl32" sheetId="32" r:id="rId32"/>
    <s:sheet name="Net Loss Per Share (Tables)" sheetId="33" r:id="rId33"/>
    <s:sheet name="Accumulated Other Comprehensi34" sheetId="34" r:id="rId34"/>
    <s:sheet name="Special Charges Special Charges" sheetId="35" r:id="rId35"/>
    <s:sheet name="Income Taxes (Tables)" sheetId="36" r:id="rId36"/>
    <s:sheet name="Supplemental Cash Flow Inform37" sheetId="37" r:id="rId37"/>
    <s:sheet name="Segment Reporting (Tables)" sheetId="38" r:id="rId38"/>
    <s:sheet name="Recent accounting pronounceme39" sheetId="39" r:id="rId39"/>
    <s:sheet name="Financial Liabilities Measured " sheetId="40" r:id="rId40"/>
    <s:sheet name="Fair Value Measurement Level 3 " sheetId="41" r:id="rId41"/>
    <s:sheet name="Summary of Level 3 Activity (De" sheetId="42" r:id="rId42"/>
    <s:sheet name="Fair Value Measurement - Additi" sheetId="43" r:id="rId43"/>
    <s:sheet name="Term Receivable and Trade Accou" sheetId="44" r:id="rId44"/>
    <s:sheet name="Credit Risk Assessment for Long" sheetId="45" r:id="rId45"/>
    <s:sheet name="Change in Allowance for Doubtfu" sheetId="46" r:id="rId46"/>
    <s:sheet name="Term Receivables and Trade Ac47" sheetId="47" r:id="rId47"/>
    <s:sheet name="Short-Term Borrowings Short-T48" sheetId="48" r:id="rId48"/>
    <s:sheet name="Short-Term Borrowings - Additio" sheetId="49" r:id="rId49"/>
    <s:sheet name="Notes Payable (Details)" sheetId="50" r:id="rId50"/>
    <s:sheet name="Notes Payable - Redemption Pric" sheetId="51" r:id="rId51"/>
    <s:sheet name="Notes Payable - Principal Amoun" sheetId="52" r:id="rId52"/>
    <s:sheet name="Notes Payable - Recognized Amou" sheetId="53" r:id="rId53"/>
    <s:sheet name="Notes Payable - Additional Info" sheetId="54" r:id="rId54"/>
    <s:sheet name="Commitments and Contingencies G" sheetId="55" r:id="rId55"/>
    <s:sheet name="Commitments and Contingencies L" sheetId="56" r:id="rId56"/>
    <s:sheet name="Stockholders Equity Dividend (D" sheetId="57" r:id="rId57"/>
    <s:sheet name="Stock-Based Compensation Stock " sheetId="58" r:id="rId58"/>
    <s:sheet name="Stock-Based Compensation Stoc59" sheetId="59" r:id="rId59"/>
    <s:sheet name="Net Income Per Share - Computat" sheetId="60" r:id="rId60"/>
    <s:sheet name="Accumulated Other Comprehensi61" sheetId="61" r:id="rId61"/>
    <s:sheet name="Special Charges - Additional In" sheetId="62" r:id="rId62"/>
    <s:sheet name="Income Taxes - Additional Infor" sheetId="63" r:id="rId63"/>
    <s:sheet name="Supplemental Cash Flow Inform64" sheetId="64" r:id="rId64"/>
    <s:sheet name="Segment Reporting Operating Seg" sheetId="65" r:id="rId65"/>
    <s:sheet name="Segment Reporting - Additional " sheetId="66" r:id="rId66"/>
    <s:sheet name="Segment Reporting Revenues Rela" sheetId="67" r:id="rId67"/>
  </s:sheets>
  <s:definedNames/>
  <s:calcPr calcId="124519" calcMode="auto" fullCalcOnLoad="1"/>
</s:workbook>
</file>

<file path=xl/sharedStrings.xml><?xml version="1.0" encoding="utf-8"?>
<sst xmlns="http://schemas.openxmlformats.org/spreadsheetml/2006/main" uniqueCount="537">
  <si>
    <t>Document and Entity Information - shares</t>
  </si>
  <si>
    <t>3 Months Ended</t>
  </si>
  <si>
    <t>Apr. 30, 2016</t>
  </si>
  <si>
    <t>May. 31, 2016</t>
  </si>
  <si>
    <t>Document Type</t>
  </si>
  <si>
    <t>10-Q</t>
  </si>
  <si>
    <t>Amendment Flag</t>
  </si>
  <si>
    <t>false</t>
  </si>
  <si>
    <t>Document Period End Date</t>
  </si>
  <si>
    <t>Apr. 30,
		2016</t>
  </si>
  <si>
    <t>Document Fiscal Year Focus</t>
  </si>
  <si>
    <t>Document Fiscal Period Focus</t>
  </si>
  <si>
    <t>Q1</t>
  </si>
  <si>
    <t>Trading Symbol</t>
  </si>
  <si>
    <t>MENT</t>
  </si>
  <si>
    <t>Entity Registrant Name</t>
  </si>
  <si>
    <t>MENTOR GRAPHICS CORP</t>
  </si>
  <si>
    <t>Entity Central Index Key</t>
  </si>
  <si>
    <t>Current Fiscal Year End Date</t>
  </si>
  <si>
    <t>--01-31</t>
  </si>
  <si>
    <t>Entity Filer Category</t>
  </si>
  <si>
    <t>Large Accelerated Filer</t>
  </si>
  <si>
    <t>Common Stock, Shares, Outstanding</t>
  </si>
  <si>
    <t>Condensed Consolidated Statements of Operations - USD ($) shares in Thousands, $ in Thousands</t>
  </si>
  <si>
    <t>Apr. 30, 2015</t>
  </si>
  <si>
    <t>Revenues:</t>
  </si>
  <si>
    <t>System and software</t>
  </si>
  <si>
    <t>Service and support</t>
  </si>
  <si>
    <t>Total revenues</t>
  </si>
  <si>
    <t>Cost of revenues:</t>
  </si>
  <si>
    <t>Amortization of purchased technology</t>
  </si>
  <si>
    <t>Total cost of revenues</t>
  </si>
  <si>
    <t>Gross profit</t>
  </si>
  <si>
    <t>Operating expenses:</t>
  </si>
  <si>
    <t>Research and development</t>
  </si>
  <si>
    <t>Marketing and selling</t>
  </si>
  <si>
    <t>General and administration</t>
  </si>
  <si>
    <t>Equity in earnings of Frontline</t>
  </si>
  <si>
    <t>Amortization of intangible assets</t>
  </si>
  <si>
    <t>Special charges</t>
  </si>
  <si>
    <t>Total operating expenses</t>
  </si>
  <si>
    <t>Operating loss:</t>
  </si>
  <si>
    <t>Other income</t>
  </si>
  <si>
    <t>Interest expense</t>
  </si>
  <si>
    <t>Loss before income tax</t>
  </si>
  <si>
    <t>Income tax benefit</t>
  </si>
  <si>
    <t>Net loss</t>
  </si>
  <si>
    <t>Less: Loss attributable to noncontrolling interest</t>
  </si>
  <si>
    <t>Net loss attributable to Mentor Graphics shareholders</t>
  </si>
  <si>
    <t>Net loss per share:</t>
  </si>
  <si>
    <t>Basic</t>
  </si>
  <si>
    <t>Diluted</t>
  </si>
  <si>
    <t>Weighted average number of shares outstanding:</t>
  </si>
  <si>
    <t>Cash dividends declared per common share</t>
  </si>
  <si>
    <t>Condensed Consolidated Statements of Comprehensive Loss - USD ($) $ in Thousands</t>
  </si>
  <si>
    <t>Other comprehensive income (loss), net of tax:</t>
  </si>
  <si>
    <t>Change in accumulated translation adjustment</t>
  </si>
  <si>
    <t>Change in unrealized gain (loss) on derivative instruments</t>
  </si>
  <si>
    <t>Change in pension liability</t>
  </si>
  <si>
    <t>Other comprehensive income</t>
  </si>
  <si>
    <t>Comprehensive loss</t>
  </si>
  <si>
    <t>Net loss attributable to noncontrolling interest</t>
  </si>
  <si>
    <t>Change in accumulated translation adjustment attributable to the noncontrolling interest</t>
  </si>
  <si>
    <t>Comprehensive loss attributable to the noncontrolling interest</t>
  </si>
  <si>
    <t>Comprehensive loss attributable to Mentor Graphics shareholders</t>
  </si>
  <si>
    <t>Condensed Consolidated Balance Sheets - USD ($) $ in Thousands</t>
  </si>
  <si>
    <t>Jan. 31, 2016</t>
  </si>
  <si>
    <t>Current assets:</t>
  </si>
  <si>
    <t>Cash and cash equivalents</t>
  </si>
  <si>
    <t>Trade accounts receivable, net of allowance for doubtful accounts of $3,330 as of April 30, 2016 and $3,826 as of January 31, 2016</t>
  </si>
  <si>
    <t>Other receivables</t>
  </si>
  <si>
    <t>Inventory</t>
  </si>
  <si>
    <t>Prepaid expenses and other</t>
  </si>
  <si>
    <t>Total current assets</t>
  </si>
  <si>
    <t>Property, plant, and equipment, net of accumulated depreciation of $360,156 as of April 30, 2016 and $348,597 as of January 31, 2016</t>
  </si>
  <si>
    <t>Term receivables</t>
  </si>
  <si>
    <t>Goodwill</t>
  </si>
  <si>
    <t>Intangible assets, net of accumulated amortization of $229,264 as of April 30, 2016 and $225,818 as of January 31, 2016</t>
  </si>
  <si>
    <t>Other assets</t>
  </si>
  <si>
    <t>Total assets</t>
  </si>
  <si>
    <t>Current liabilities:</t>
  </si>
  <si>
    <t>Short-term borrowings</t>
  </si>
  <si>
    <t>Accounts payable</t>
  </si>
  <si>
    <t>Income taxes payable</t>
  </si>
  <si>
    <t>Accrued payroll and related liabilities</t>
  </si>
  <si>
    <t>Accrued and other liabilities</t>
  </si>
  <si>
    <t>Deferred revenue</t>
  </si>
  <si>
    <t>Total current liabilities</t>
  </si>
  <si>
    <t>Notes payable (Note 6)</t>
  </si>
  <si>
    <t>Income tax liability</t>
  </si>
  <si>
    <t>Other long-term liabilities</t>
  </si>
  <si>
    <t>Total liabilities</t>
  </si>
  <si>
    <t>Commitments and contingencies (Note 7)</t>
  </si>
  <si>
    <t xml:space="preserve"> </t>
  </si>
  <si>
    <t>Stockholders' equity:</t>
  </si>
  <si>
    <t>Common stock, no par value, 300,000 shares authorized as of April 30, 2016 and January 31, 2016; 106,940 shares issued and outstanding as of April 30, 2016 and 114,934 shares issued and outstanding as of January 31, 2016</t>
  </si>
  <si>
    <t>Retained earnings</t>
  </si>
  <si>
    <t>Accumulated other comprehensive loss</t>
  </si>
  <si>
    <t>Total stockholders’ equity</t>
  </si>
  <si>
    <t>Total liabilities and stockholders' equity</t>
  </si>
  <si>
    <t>Condensed Consolidated Balance Sheets (Unaudited) (Parenthetical) - USD ($) shares in Thousands, $ in Thousands</t>
  </si>
  <si>
    <t>Allowance for doubtful accounts receivable, current</t>
  </si>
  <si>
    <t>Property, plant, and equipment, accumulated depreciation</t>
  </si>
  <si>
    <t>Intangible assets, accumulated amortization</t>
  </si>
  <si>
    <t>Common stock, no par value</t>
  </si>
  <si>
    <t>Common stock, shares authorized</t>
  </si>
  <si>
    <t>Common stock, shares issued</t>
  </si>
  <si>
    <t>Common stock, shares outstanding</t>
  </si>
  <si>
    <t>Condensed Consolidated Statements of Cash Flows - USD ($) $ in Thousands</t>
  </si>
  <si>
    <t>Operating Cash Flows:</t>
  </si>
  <si>
    <t>Adjustments to reconcile net loss to net cash provided by operating activities:</t>
  </si>
  <si>
    <t>Depreciation of property, plant, and equipment</t>
  </si>
  <si>
    <t>Amortization of intangible assets, debt costs and other</t>
  </si>
  <si>
    <t>Stock-based compensation</t>
  </si>
  <si>
    <t>Deferred income taxes</t>
  </si>
  <si>
    <t>Changes in other long-term liabilities</t>
  </si>
  <si>
    <t>Equity in income of unconsolidated entities, net of dividends received</t>
  </si>
  <si>
    <t>Other</t>
  </si>
  <si>
    <t>Changes in operating assets and liabilities, net of effect of acquired businesses:</t>
  </si>
  <si>
    <t>Trade accounts receivable, net</t>
  </si>
  <si>
    <t>Term receivables, long-term</t>
  </si>
  <si>
    <t>Accounts payable and accrued liabilities</t>
  </si>
  <si>
    <t>Income taxes receivable and payable</t>
  </si>
  <si>
    <t>Net cash provided by operating activities</t>
  </si>
  <si>
    <t>Investing Cash Flows:</t>
  </si>
  <si>
    <t>Proceeds from sale of buildings</t>
  </si>
  <si>
    <t>Purchases of property, plant, and equipment</t>
  </si>
  <si>
    <t>Acquisitions of businesses, equity interests and other intangible assets, net of cash acquired</t>
  </si>
  <si>
    <t>Net cash used in investing activities</t>
  </si>
  <si>
    <t>Financing Cash Flows:</t>
  </si>
  <si>
    <t>Proceeds from issuance of common stock</t>
  </si>
  <si>
    <t>Repurchase of common stock</t>
  </si>
  <si>
    <t>Dividends paid</t>
  </si>
  <si>
    <t>Net decrease in short-term borrowing</t>
  </si>
  <si>
    <t>Repayments of other borrowings</t>
  </si>
  <si>
    <t>Net cash used in financing activities</t>
  </si>
  <si>
    <t>Effect of exchange rate changes on cash and cash equivalents</t>
  </si>
  <si>
    <t>Net change in cash and cash equivalents</t>
  </si>
  <si>
    <t>Cash and cash equivalents at the beginning of the period</t>
  </si>
  <si>
    <t>Cash and cash equivalents at the end of the period</t>
  </si>
  <si>
    <t>General</t>
  </si>
  <si>
    <t>Organization, Consolidation and Presentation of Financial Statements [Abstract]</t>
  </si>
  <si>
    <t>General The accompanying unaudited condensed consolidated financial statements have been prepared in conformity with United States (U.S.) generally accepted accounting principles (GAAP) and reflect all material normal recurring adjustments. However, certain information and footnote disclosures normally included in consolidated financial statements prepared in accordance with GAAP have been condensed or omitted pursuant to the rules and regulations of the Securities and Exchange Commission (SEC). In the opinion of management, the condensed consolidated financial statements include adjustments necessary for a fair presentation of the results of the interim periods presented. These condensed consolidated financial statements should be read in conjunction with the consolidated financial statements and the notes included in our Annual Report on Form 10-K for the fiscal year ended January 31, 2016 . The preparation of condensed consolidated financial statements in conformity with GAAP requires management to make estimates and assumptions that affect the reported amounts of assets, liabilities, and contingencies as of the date of the financial statements, and the reported amounts of revenues and expenses during the reporting periods. Actual results could differ from these estimates. Any changes in estimates will be reflected in the financial statements in future periods. The condensed consolidated financial statements include our financial statements and those of our wholly-owned and majority-owned subsidiaries. All intercompany accounts and transactions have been eliminated in consolidation.</t>
  </si>
  <si>
    <t>Recent accounting pronouncements (Notes)</t>
  </si>
  <si>
    <t>Recent accounting pronouncements [Abstract]</t>
  </si>
  <si>
    <t>Recent accounting pronouncements</t>
  </si>
  <si>
    <t>Recent Accounting Pronouncements Recently Adopted Pronouncements In March 2016, the Financial Accounting Standards Board (FASB) issued Accounting Standards Update (ASU) 2016-09, Compensation-Stock Compensation (Topic 718), Improvements to Employee Share-Based Payment Accounting, as part of their simplification initiative to improve the accounting for share-based payments to employees. The new standard affects several aspects of the accounting for share-based payments. It requires excess tax benefits and tax deficiencies to be recognized as income tax expense or benefit in the income statement when awards vest or are exercised. Cash flows associated with excess tax benefits are no longer classified as cash flows from financing activities but will be classified as operating activities, consistent with other income tax cash flows. The standard also allows for additional employee tax withholding on the exercise or release of awards, without triggering liability classification of the award. Additionally, when we withhold shares for tax-withholding purposes and in-turn pay cash for taxes on behalf of an employee, the cash payment is classified as a financing activity in our statement of cash flows. Finally, the standard allows an accounting policy election for the treatment of forfeitures of stock based awards. Companies can elect to continue to estimate forfeitures expected to occur, or account for forfeitures as they occur. This standard is effective for us in the first quarter of fiscal year 2018, with early adoption permitted. We early adopted the new standard effective February 1, 2016. The primary impact to our financial statements was the recognition of $48,605 in deferred tax assets associated with excess tax benefits offset by a valuation allowance of $38,425 and a cumulative-effect adjustment of $10,180 to retained earnings as of February 1, 2016. We have elected to continue to estimate forfeitures that are expected to occur when estimating the amount of compensation expense to record in each accounting period. We have retrospectively applied to all periods presented in our statements of cash flows, the presentation of excess tax benefits and cash paid for employee taxes where shares were withheld. As a result of this election excess tax benefits will be reclassified from financing activities to operating activities and cash paid for shares withheld will be reclassified from operating activities to financing activities. There was no impact to cash flow from operating or financing activities for the three months ended April 30, 2015 . In September 2015, the FASB issued ASU 2015-16, Business Combinations (Topic 805), Simplifying the Accounting for Measurement-Period Adjustments. This standard eliminates the requirement for an acquirer to retrospectively account for adjustments made to provisional amounts recognized in a business combination. The standard requires that an acquirer recognize adjustments to provisional amounts identified during the measurement period in the reporting period in which the adjustments are identified. Changes in depreciation, amortization, and any other income effects resulting from the adjustments to provisional amounts, should be computed as of the acquisition date. The standard requires that an entity present separately, by line item, the amounts included in current-period earnings that would have been recorded in previous reporting periods, if the adjustments to provisional amounts had been recognized on the acquisition date. We adopted this standard beginning February 1, 2016. Adoption of this standard did not have a material impact on our consolidated financial statements. In April 2015, the FASB issued ASU 2015-05, Intangibles-Goodwill and Other-Internal-Use Software (Subtopic 350-40), Customer's Accounting for Fees Paid in a Cloud Computing Arrangement. This standard provides guidance to customers about whether a cloud computing arrangement includes a software license. If the arrangement includes a software license, the customer would account for fees related to the software license element consistent with accounting for the acquisition of other acquired software licenses. If the arrangement does not contain a software license, the customer would account for the arrangement as a service contract. An arrangement would contain a software license element if both: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We adopted this standard beginning February 1, 2016 on a prospective basis. Adoption of this standard did not have a material impact on our consolidated financial statements. Issued Pronouncements not yet Adopted Revenue Recognition In April 2016, the FASB issued ASU 2016-10, Revenue from Contracts with Customers (Topic 606), Identifying Performance Obligations and Licensing. This ASU clarifies guidance in ASU 2014-09, Revenue from Contracts with Customers related to identifying performance obligations and licensing implementation . This ASU is expected to: (i) reduce the cost and complexity of applying the guidance on identifying promised goods or services; (ii) improve guidance on criteria in assessing whether promises to transfer goods and services are separately identifiable; and (iii) improve the operability and understandability of the licensing implementation guidance. We will be required to implement this guidance in the first quarter of fiscal year 2019. Early adoption is permitted beginning in the first quarter of fiscal year 2018. We are evaluating the effect that ASU 2016-10 will have on our consolidated financial statements and related disclosures. In March 2016, the FASB issued ASU 2016-08, Revenue from Contracts with Customers (Topic 606), Principal versus Agent Considerations. This ASU amends the principal versus agent guidance in ASU 2014-09, Revenue from Contracts with Customers , and clarifies that the analysis must determine whether the entity controls the specified goods or services before they are transferred to the customer. We will be required to implement this guidance in the first quarter of fiscal year 2019. Early adoption is permitted beginning in the first quarter of fiscal year 2018. We are evaluating the effect that ASU 2016-08 will have on our consolidated financial statements and related disclosures. In May 2014, the FASB issued ASU 2014-09, Revenue from Contracts with Customers (Topic 606) . This ASU is based on the principle that the amount of revenue recognized should reflect the consideration an entity expects to be entitled to in exchange for the transfer of goods and services to customers. This ASU requires disclosures enabling users of financial statements to understand the nature, amount, timing, and uncertainty of revenue and cash flows arising from contracts with customers. This ASU also requires qualitative and quantitative disclosure about customer contracts, significant judgments and changes in judgments, and assets recognized from the costs to obtain or fulfill a contract. We will be required to implement this guidance in the first quarter of fiscal year 2019. Early adoption is permitted beginning in the first quarter of fiscal year 2018. The standard permits one of two methods for adoption: (i) retrospectively to each prior reporting period presented, with the ability to utilize certain practical expedients; or (ii) retrospectively with the cumulative effect of initially applying ASU 2014-09 recognized at the date of initial application, including additional disclosures. We are evaluating the effect that ASU 2014-09 will have on our consolidated financial statements and related disclosures. We have not yet selected a transition method, nor have we determined the effect of the standard on our ongoing financial reporting. Other In February 2016, the FASB issued ASU 2016-02, Leases (Topic 842). This ASU requires a lessee to recognize in the statement of financial position a liability to make lease payments, and a right-of-use asset representing its right to use the underlying asset for the lease term. We will be required to implement this guidance in the first quarter of fiscal year 2020. Early adoption is permitted. We are evaluating the effect that ASU 2016-02 will have on our consolidated financial statements and related disclosures. In September 2014, the FASB issued ASU 2014-15, Presentation of Financial Statements - Going Concern: Disclosure of Uncertainties about an Entity's Ability to Continue as a Going Concern. This ASU provides guidance on management's responsibility in evaluating whether there are conditions or events that raise substantial doubt about the entity's ability to continue as a going concern and to provide related disclosures if required. Evaluation is required every reporting period, including interim periods. We will be required to implement this guidance in the fourth quarter of fiscal year 2017. Early adoption is permitted. This update is not expected to have a material impact on our consolidated financial statements.</t>
  </si>
  <si>
    <t>Fair Value Measurement</t>
  </si>
  <si>
    <t>Fair Value Disclosures [Abstract]</t>
  </si>
  <si>
    <t>Fair Value Measurement The following table presents information about financial liabilities measured at fair value on a recurring basis: Fair Value Level 1 Level 2 Level 3 Contingent consideration at April 30, 2016 $ 2,341 $ — $ — $ 2,341 Contingent consideration at January 31, 2016 $ 3,749 $ — $ — $ 3,749 The FASB's authoritative guidance for the hierarchy of valuation techniques is based on whether the inputs to those valuation techniques are observable or unobservable. Observable inputs reflect market data obtained from independent sources. Unobservable inputs reflect our market assumptions. The fair value hierarchy consists of the following three levels: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One or more significant inputs to the valuation model are unobservable. In connection with certain acquisitions, payment of a portion of the purchase price is contingent typically upon the acquired business’ achievement of certain revenue goals. The short-term portion of the total recorded contingent consideration is included in accrued and other liabilities and the long-term portion of the total recorded contingent consideration is included in other long-term liabilities on our condensed consolidated balance sheet. The following table summarizes the total recorded contingent consideration: As of April 30, 2016 January 31, 2016 Contingent consideration, short-term $ 1,042 $ 1,460 Contingent consideration, long-term 1,299 2,289 Total contingent consideration $ 2,341 $ 3,749 We have estimated the fair value of our contingent consideration as the present value of the expected payments over the term of the arrangements. The fair value measurement of our contingent consideration as of April 30, 2016 encompasses the following significant unobservable inputs (Level 3): Unobservable Inputs Range Total estimated contingent consideration $40 - $2,935 Discount rate 9.5% - 15.0% Timing of cash flows (in years) 0 - 2 Changes in the fair value of our contingent consideration are primarily driven by changes in the estimated amount and timing of payments, resulting from changes in the forecasted revenues of the acquired businesses. Significant changes in any of the inputs in isolation could result in a fluctuation in the fair value measurement of contingent consideration. Changes in fair value are recognized in special charges in our condensed consolidated statement of operations in the period in which the change is identified. The following table summarizes contingent consideration activity: Balance as of January 31, 2016 $ 3,749 Payments (1,475 ) Changes in fair value 35 Interest accretion 32 Balance as of April 30, 2016 $ 2,341 The following table summarizes the fair value and carrying value of our 4.00% Debentures: As of April 30, 2016 January 31, 2016 Fair value of notes payable $ 267,032 $ 255,487 Carrying value of notes payable $ 236,849 $ 234,888 We based the fair value of our 4.00% Convertible Subordinated Debentures on the quoted market price at the balance sheet date. Our notes are not actively traded and the quoted market price is derived from observable inputs including our stock price, stock volatility, and interest rate (Level 2). We believe the carrying value of other notes payable of $5,188 at April 30, 2016 and January 31, 2016 approximated fair value. Of the total carrying value of notes payable, none was classified as current on our condensed consolidated balance sheet as of April 30, 2016 and January 31, 2016 . See additional discussion of notes payable in Note 6 . “ Notes Payable .” The carrying amounts of cash equivalents, trade accounts receivable, net, term receivables, short-term borrowings, accounts payable, and accrued liabilities approximate fair value because of the short-term nature of these instruments or because amounts have been appropriately discounted.</t>
  </si>
  <si>
    <t>Term Receivables and Trade Accounts Receivable</t>
  </si>
  <si>
    <t>Term Receivables and Trade Accounts Receivable [Abstract]</t>
  </si>
  <si>
    <t>Term Receivables and Trade Accounts Receivable We have long-term installment receivables that are attributable to multi-year, multi-element term license sales agreements. Balances for term agreements that are due within one year of the balance sheet date are included in trade accounts receivable, net and balances that are due more than one year from the balance sheet date are included in term receivables, long-term. We discount the total product portion of the agreements to reflect the interest component of the transaction. We amortize the interest component of the transaction, to system and software revenues over the period in which payments are made and balances are outstanding, using the effective interest method. We determine the discount rate at the outset of the arrangement based upon the current credit rating of the customer. We reset the discount rate periodically considering changes in prevailing interest rates but do not adjust previously discounted balances. Term receivable and trade accounts receivable balances were as follows: As of April 30, 2016 January 31, 2016 Trade accounts receivable $ 87,423 $ 176,021 Term receivables, short-term $ 323,755 $ 317,188 Term receivables, long-term $ 253,636 $ 268,657 Trade accounts receivable include billed amounts whereas term receivables, short-term are comprised of unbilled amounts. Term receivables, short-term represent the portion of long-term installment agreements that are due within one year of the balance sheet date. Billings for term agreements typically occur thirty days prior to the contractual due date, in accordance with individual contract installment terms. Term receivables, long-term represent unbilled amounts which are scheduled to be billed beyond one year from the balance sheet date. We perform a credit risk assessment of all customers using the Standard &amp; Poor’s (S&amp;P) credit rating as our primary credit-quality indicator. The S&amp;P credit ratings are based on the most recent S&amp;P score available at the time of assessment. For customers that do not have an S&amp;P credit rating, we base our credit risk assessment on results provided in the customers’ most recent financial statements at the time of assessment. We determine whether or not to extend credit to these customers based on the results of our internal credit assessment, thus mitigating our risk of loss. The credit risk assessment for our long-term receivables was as follows: As of April 30, 2016 January 31, 2016 S&amp;P credit rating: AAA+ through BBB- $ 131,959 $ 195,764 BB+ and lower 80,904 22,520 212,863 218,284 Internal credit assessment 40,773 50,373 Total long-term term receivables $ 253,636 $ 268,657 We maintain allowances for doubtful accounts on trade accounts receivable and term receivables, long-term for estimated losses resulting from the inability of our customers to make required payments. We regularly evaluate the collectibility of our trade accounts receivable based on a combination of factors. When we become aware of a specific customer’s inability to meet its financial obligations, such as in the case of bankruptcy or deterioration in the customer’s operating results, financial position, or credit rating, we record a specific reserve for bad debt to reduce the related receivable to the amount believed to be collectible. We also record unspecified reserves for bad debt for all other customers based on a variety of factors including length of time the receivables are past due, the financial health of customers, the current business environment, and historical experience. If these factors change or circumstances related to specific customers change, we adjust the estimates of the recoverability of receivables resulting in either additional selling expense or a reduction in selling expense in the period the determination is made. The following shows the change in allowance for doubtful accounts: Allowance for doubtful accounts Beginning balance Expense adjustment Other deductions (1) Ending balance Three months ended April 30, 2016 $ 3,826 $ (770 ) $ 274 $ 3,330 Three months ended April 30, 2015 $ 4,217 $ (636 ) $ 4 $ 3,585 (1) Specific account write-offs and foreign exchange. We enter into agreements to sell qualifying accounts receivable from time to time to certain financing institutions on a non-recourse basis. We received net proceeds from the sale of receivables of $15,060 for the three months ended April 30, 2016 compared to $11,330 for the three months ended April 30, 2015 . Amounts collected from customers on accounts receivable previously sold on a non-recourse basis to financial institutions are included in short-term borrowings on the balance sheet. These amounts are remitted to the financial institutions in the month following quarter-end.</t>
  </si>
  <si>
    <t>Short-Term Borrowings</t>
  </si>
  <si>
    <t>Short-term Debt [Abstract]</t>
  </si>
  <si>
    <t>Short-Term Borrowings Short-term borrowings consisted of the following: As of April 30, 2016 January 31, 2016 Senior revolving credit facility $ 25,000 $ 25,000 Collections of previously sold accounts receivable 4,727 7,568 Other borrowings 959 881 Short-term borrowings $ 30,686 $ 33,449 We have a syndicated, senior, unsecured, revolving credit facility which expires on January 9, 2020 . The revolving credit facility has a maximum borrowing capacity of $125,000 . As stated in the revolving credit facility, we have the option to pay interest based on: (i) London Interbank Offered Rate (LIBOR) with varying maturities commensurate with the borrowing period we select, plus a spread of between 2.00% and 2.50% based on a pricing grid tied to a financial covenant, or (ii) A base rate plus a spread of between 1.00% and 1.50% , based on a pricing grid tied to a financial covenant. As a result of these interest rate options, our interest expense associated with borrowings under this revolving credit facility will vary with market interest rates. Commitment fees are payable on the unused portion of the revolving credit facility at rates between 0.30% and 0.40% based on a pricing grid tied to a financial covenant. This revolving credit facility contains certain financial and other covenants, including a limit on the aggregate amount we can pay for dividends and repurchases of our common stock over the term of the facility to $200,000 plus 70% of our cumulative net income for periods ending after February 1, 2016. We were in compliance with all financial covenants as of April 30, 2016 . If we fail to comply with the financial covenants and do not obtain a waiver from our lenders, we would be in default under the revolving credit facility and our lenders could terminate the facility and demand immediate repayment of all outstanding loans under the revolving credit facility.</t>
  </si>
  <si>
    <t>Notes Payable</t>
  </si>
  <si>
    <t>Notes Payable [Abstract]</t>
  </si>
  <si>
    <t>Notes Payable Notes payable consist of the following: As of April 30, 2016 January 31, 2016 4.00% Debentures $ 236,849 $ 234,888 Other 5,188 5,188 Notes payable $ 242,037 $ 240,076 Our 4.00% Convertible Subordinated Debentures (4.00% Debentures) are due in 2031 , but we may be required to repay them earlier under the conversion and redemption provisions described below. 4.00% Debentures In April 2011 , we issued $253,000 of 4.00% Debentures in a private placement pursuant to the SEC Rule 144A under the Securities Act of 1933. Interest on the 4.00% Debentures is payable semi-annually in April and October. The 4.00% Debentures are unsecured obligations. Each one thousand dollars in principal amount of the 4.00% Debentures is currently convertible, under certain circumstances, into 49.8058 shares of our common stock (equivalent to a conversion price of $20.08 per share). The initial conversion rate for the 4.00% Debentures was 48.6902 shares of our common stock for each one thousand dollars in principal amount (equivalent to a conversion price of $20.54 per share). The conversion rate is adjusted because we declare and pay quarterly cash dividends, beginning in the first quarter of fiscal year 2014 . The 4.00% Debentures are convertible, under certain circumstances, into shares of our common stock at the conversion rate noted above. The circumstances for conversion include: • The market price of our common stock exceeding 120% of the conversion price, or $24.09 per share as of April 30, 2016 , for at least 20 of the last 30 trading days in the previous fiscal quarter; • A call for redemption of the 4.00% Debentures; • Specified distributions to holders of our common stock; • If a fundamental change, such as a change of control, occurs; • During the two months prior to, but not on, the maturity date; or • The market price of the 4.00% Debentures declining to less than 98% of the value of the common stock into which the 4.00% Debentures are convertible. Upon conversion of any 4.00% Debentures, a holder will receive: (i) Cash for the lesser of the principal amount of the 4.00% Debentures that are converted or the value of the converted shares; and (ii) Cash or shares of common stock, at our election, for the excess, if any, of the value of the converted shares over the principal amount. As of April 30, 2016 , none of the conditions allowing the holders of the 4.00% Debentures to convert the 4.00% Debentures into shares of our common stock were met. The determination of whether or not the 4.00% Debentures are convertible is performed at each balance sheet date and may change from quarter to quarter. Beginning April 5, 2016 , we may redeem some or all of the 4.00% Debentures for cash at the following redemption prices, expressed as a percentage of principal plus any accrued and unpaid interest: Period Redemption Price Beginning on April 5, 2016 and ending on March 31, 2017 101.143 % Beginning on April 1, 2017 and ending on March 31, 2018 100.571 % On April 1, 2018 and thereafter 100.000 % The holders, at their option, may redeem the 4.00% Debentures for cash on April 1, 2018 , April 1, 2021 , and April 1, 2026 , and in the event of a fundamental change in the company. In each case, our repurchase price will be 100% of the principal amount of the 4.00% Debentures plus any accrued and unpaid interest. The 4.00% Debentures contain a conversion feature allowing for settlement of the debt in cash upon conversion, therefore we separately account for the implied liability and equity components of the 4.00% Debentures. The principal amount, unamortized debt discount, unamortized debt issuance costs, net carrying amount of the liability component, and carrying amount of the equity component of the 4.00% Debentures are as follows: As of April 30, 2016 January 31, 2016 Principal amount $ 252,957 $ 252,957 Unamortized debt discount (14,284 ) (16,007 ) Unamortized debt issuance costs (1,824 ) (2,062 ) Net carrying amount of the liability component $ 236,849 $ 234,888 Equity component, net of debt issuance costs $ 42,518 $ 42,518 The unamortized debt discount and debt issuance costs amortize to interest expense using the effective interest method through March 2018. We recognized the following amounts in interest expense in the condensed consolidated statement of income related to the 4.00% Debentures: Three months ended April 30, 2016 2015 Interest expense at the contractual interest rate $ 2,529 $ 2,530 Amortization of debt discount $ 1,723 $ 1,604 Amortization of debt issuance costs $ 238 $ 238 The effective interest rate on the 4.00% Debentures was 7.25% for the three months ended April 30, 2016 and 2015 . Other Notes Payable In February 2015 , we issued a subordinated note payable as part of a business combination. The principal amount of $3,188 was outstanding as of April 30, 2016 . The note bears interest at a rate of 4.0% and is due in full on February 25, 2019 . In September 2015 , we issued a subordinated note payable as part of a business combination. The principal amount of $2,000 was outstanding as of April 30, 2016 . The note bears interest at a rate of 4.0% and is due in full on September 8, 2018 .</t>
  </si>
  <si>
    <t>Commitments and Contingencies</t>
  </si>
  <si>
    <t>Commitments and Contingencies Disclosure [Abstract]</t>
  </si>
  <si>
    <t>Commitments and Contingencies Indemnifications Our license and services agreements generally include a limited indemnification provision for claims from third parties relating to our intellectual property (IP). The indemnification is generally limited to the amount paid by the customer, a multiple of the amount paid by the customer, or a set cap. As of April 30, 2016 , we were not aware of any material liabilities arising from these indemnification obligations. Legal Proceedings From time to time we are involved in various disputes and litigation matters that arise in the ordinary course of business. These include disputes and lawsuits relating to IP rights, contracts, distributorships, and employee relations matters. Periodically, we review the status of various disputes and litigation matters and assess our potential exposure. When we consider the potential loss from any dispute or legal matter probable and the amount or the range of loss can be estimated, we will accrue a liability for the estimated loss. Legal proceedings are subject to uncertainties, and the outcomes are difficult to predict. Because of such uncertainties, we base accruals on the best information available at the time. As additional information becomes available, we reassess the potential liability related to pending claims and litigation matters and may revise estimates. We believe that the outcome of current litigation, individually and in the aggregate, will not have a material effect on our results of operations. In some instances, we are unable to reasonably estimate any potential loss or range of loss. The nature and progression of litigation can make it difficult to predict the impact a particular lawsuit will have. There are many reasons why we cannot make these assessments, including, among others, one or more of the following: a proceeding being in its early stages; damages sought that are unspecific, unsupportable, unexplained or uncertain; discovery not having been started or being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In December 2012, Synopsys, Inc. (Synopsys) filed a lawsuit claiming patent infringement against us in the U.S. District Court for the Northern District of California, alleging that our Veloce ® family of products infringed four Synopsys U.S. patents. In January 2015, the court issued a summary judgment order in our favor invalidating all asserted claims of three of the Synopsys patents. In June 2015, the U.S. Patent Trademark Office ruled that claims of the remaining patent asserted against us by Synopsys are unpatentable. This case is no longer on the court’s docket for trial. Synopsys has appealed the decision by the district court. In June 2013, Synopsys also filed a claim against us in the U.S District Court for the District of Oregon, similarly alleging that our Veloce family of products infringed on two additional Synopsys U.S. patents. These claims have been dismissed. We believe these lawsuits were filed in response to patent lawsuits we filed in 2010 and 2012 against Emulation and Verification Engineering S.A. and EVE-USA, Inc. (together EVE), which Synopsys acquired in October 2012. On October 10, 2014, the jury in our patent lawsuit filed in the U.S. District Court for the District of Oregon found that one of our patents - U.S. Patent No. 6,240,376 - was infringed by EVE and Synopsys. As part of the verdict, the jury awarded us damages of approximately $36,000 as well as certain royalties. As of April 30, 2016 , nothing has been included in our financial results for this award. Synopsys has filed an appeal. On March 12, 2015, the Oregon court granted our request for a permanent injunction against future sales of Synopsys emulators containing infringing technology. In December 2010, we filed a patent lawsuit against EVE in Tokyo district court, which seeks compensatory damages and an injunction against the sale of EVE emulation products. The technical trial for the Japanese litigation was held in October 2014. In May 2015, the court issued a preliminary verdict of non-infringement. A Japanese appeals court has ratified that verdict. We do not have sufficient information upon which to determine that a loss in connection with these matters is probable, reasonably possible, or estimable, and thus no liability has been established nor has a range of loss been disclosed.</t>
  </si>
  <si>
    <t>Stockholders Equity (Notes)</t>
  </si>
  <si>
    <t>Stockholders' Equity Attributable to Parent [Abstract]</t>
  </si>
  <si>
    <t>Stockholders' Equity Note Disclosure</t>
  </si>
  <si>
    <t>Stockholders' Equity Dividends The following table summarizes dividends declared since the beginning of fiscal year 2016 : Declaration Date Record Date Payment Date Per Share Amount Total Amount Fiscal Year 2017 5/19/2016 6/10/2016 6/30/2016 $ 0.055 3/3/2016 3/10/2016 3/31/2016 $ 0.055 $ 5,880 Fiscal Year 2016 11/19/2015 12/15/2015 1/4/2016 $ 0.055 $ 6,326 8/20/2015 9/10/2015 9/30/2015 $ 0.055 $ 6,491 5/22/2015 6/10/2015 6/30/2015 $ 0.055 $ 6,389 2/26/2015 3/10/2015 3/31/2015 $ 0.055 $ 6,383 Future declarations of quarterly dividends and the establishment of future record and payment dates are subject to the quarterly determination of our Board of Directors.</t>
  </si>
  <si>
    <t>Employee Stock and Savings Plans</t>
  </si>
  <si>
    <t>Disclosure of Compensation Related Costs, Share-based Payments [Abstract]</t>
  </si>
  <si>
    <t>Stock-Based Compensation Stock Option and Stock Plans Our 2010 Omnibus Incentive Plan (Incentive Plan) is administered by the Compensation Committee of our Board of Directors and permits accelerated vesting of outstanding options, restricted stock units, restricted stock awards, and other equity incentives upon the occurrence of certain changes in control of our company. Stock options and time-based restricted stock units under the Incentive Plan are generally expected to vest over four years. Stock options have an expiration date of ten years from the date of grant and an exercise price no less than the fair market value of the shares on the date of grant. Performance-based restricted stock units vest after three years and include goals for operating income margin. We estimate forfeitures based on our historical forfeiture rates. The source of shares issued under the Incentive Plan is new shares. We have not issued any options since fiscal year 2013. Our current equity strategy is to grant restricted stock units rather than options to ensure that we deliver value to our employees when there is volatility in the market. Employee Stock Purchase Plans We have an employee stock purchase plan (ESPP) for U.S. employees and an ESPP for certain foreign subsidiary employees. The ESPPs provide for six-month offerings commencing on January 1 and July 1 of each year with purchases on June 30 and December 31 of each year. Each eligible employee may purchase up to six thousand shares of stock on each purchase date (subject to a plan limit on the total fair market value) at prices no less than 85% of the lesser of the fair market value of the shares on the offering date or on the purchase date. Stock-Based Compensation Expense The following table summarizes stock-based compensation expense recognized: Three months ended April 30, 2016 2015 Cost of revenues $ 711 $ 708 Operating expenses: Research and development 4,323 4,318 Marketing and selling 2,855 2,480 General and administration 2,612 2,772 Equity plan-related compensation expense $ 10,501 $ 10,278</t>
  </si>
  <si>
    <t>Net Loss Per Share</t>
  </si>
  <si>
    <t>Earnings Per Share [Abstract]</t>
  </si>
  <si>
    <t>Net Loss Per Share We compute basic net income (loss) per share using the weighted average number of common shares outstanding during the period. We compute diluted net income per share using the weighted average number of common shares and potentially dilutive common shares outstanding during the period. Potentially dilutive common shares consist of common shares issuable upon vesting of restricted stock units, exercise of stock options and ESPP purchase rights, and conversion of the 4.00% Debentures using the treasury stock method. The following provides the computation of basic and diluted net loss per share: Three months ended April 30, 2016 2015 Net loss attributable to Mentor Graphics shareholders $ (13,436 ) $ (9,885 ) Adjustment to redemption value of noncontrolling interest with redemption feature — 269 Adjusted net loss attributable to Mentor Graphics shareholders $ (13,436 ) $ (9,616 ) Weighted average common shares used to calculate basic net loss per share 109,085 116,003 Potential common shares — — Weighted average common and potential common shares used to calculate diluted net loss per share 109,085 116,003 Net loss per share attributable to Mentor Graphics shareholders: Basic net loss per share $ (0.12 ) $ (0.08 ) Diluted net loss per share $ (0.12 ) $ (0.08 ) We have adjusted the numerator of our basic and diluted loss per share calculation for the three months ended April 30, 2015 for the adjustment of the noncontrolling interest with redemption feature to its calculated redemption value, recorded directly to retained earnings. The effect of the conversion of the 4.00% Debentures was anti-dilutive for the three months ended April 30, 2016 and 2015 and therefore excluded from the computation of diluted net loss per share. The conversion feature of the 4.00% Debentures, which allows for settlement in cash or a combination of cash and common stock, is further described in Note 6 . “ Notes Payable .” The following details the adjustments to net loss excluded from the computation of diluted net loss per share for the three months ended April 30, 2016 and April 30, 2015 : Three months ended April 30, 2016 2015 Adjustment for convertible debt interest, net of tax to be forfeited upon conversion of 4.00% Debentures $ — $ 519 There was no adjustment for the 4.00% Debentures interest for three months ended April 30, 2016 because our average stock price was below the conversion price for the period. The adjustment for three months ended April 30, 2015 was excluded because we incurred a net loss for the period. The following details shares excluded from the computation of diluted net loss per share: Three months ended April 30, 2016 2015 Shares of common stock for restricted stock units 2,298 1,254 Shares of common stock for stock options 1,208 1,284 Shares of common stock for ESPP purchase rights 51 100 Shares of common stock for convertible debt — 2,116 Total anti-dilutive shares excluded 3,557 4,754 The stock options, restricted stock units, ESPP purchase rights, and the 4.00% Debentures were determined to be anti-dilutive because we incurred a net loss for both periods. There was no adjustment for the 4.00% Debentures for three months ended April 30, 2016 because our average stock price was below the conversion price for the period.</t>
  </si>
  <si>
    <t>Accumulated Other Comprehensive Loss</t>
  </si>
  <si>
    <t>Accumulated Other Comprehensive Income (Loss), Net of Tax [Abstract]</t>
  </si>
  <si>
    <t>Accumulated Other Comprehensive Loss, net of tax</t>
  </si>
  <si>
    <t>Accumulated Other Comprehensive Loss The following table summarizes the components of accumulated other comprehensive loss, net of tax: As of April 30, 2016 January 31, 2016 Foreign currency translation adjustment $ (12,527 ) $ (21,013 ) Unrealized loss on derivatives (6 ) (36 ) Pension liability (48 ) (51 ) Total accumulated other comprehensive loss $ (12,581 ) $ (21,100 ) During the first three months of fiscal years 2017 and 2016, there were no significant amounts reclassified to net income from accumulated other comprehensive loss related to foreign currency translation adjustment, cash flow hedges or pension plans.</t>
  </si>
  <si>
    <t>Special Charges (Notes)</t>
  </si>
  <si>
    <t>Restructuring and Related Activities [Abstract]</t>
  </si>
  <si>
    <t>Special Charges</t>
  </si>
  <si>
    <t>Special Charges The following is a summary of the components of special charges: Three months ended April 30, 2016 2015 Employee severance and related costs $ 2,088 $ 9,863 Litigation costs 807 1,575 Voluntary early retirement program — 25,435 Other costs, net 96 104 Total special charges $ 2,991 $ 36,977 Special charges generally include expenses incurred related to employee severance, certain litigation costs, acquisitions, excess facility costs, and asset related charges. We offered the voluntary early retirement program in North America during the three months ended April 30, 2015 and 110 employees elected to participate. The costs presented here are for severance benefits. Employee severance and related costs include severance benefits and notice pay. These rebalance charges generally represent the aggregate of numerous unrelated rebalance plans which impact several employee groups, none of which is individually material to our financial position or results of operations. We determine termination benefit amounts based on employee status, years of service, and local statutory requirements. We record the charge for estimated severance benefits in the quarter that the rebalance plan is approved. Approximately 21% of the employee severance and related costs for the three months ended April 30, 2016 were paid during the period. We expect to pay the remainder during the fiscal year ending January 31, 2017 . Substantially all of the employee severance and related costs for the three months ended April 30, 2015 were paid during the fiscal year ending January 31, 2016 . There were no significant modifications to the amount of those charges. Litigation costs consist of professional service fees for services rendered, related to patent litigation involving us, EVE, and Synopsys regarding emulation technology. Accrued special charges are included in accrued and other liabilities and other long-term liabilities in the condensed consolidated balance sheets. The following table shows changes in accrued special charges during the three months ended April 30, 2016 : Accrued special Charges during the three months ended Payments during the three months ended Accrued special charges as of January 31, 2016 April 30, 2016 April 30, 2016 April 30, 2016 Employee severance and related costs $ 1,935 $ 2,088 $ (1,650 ) $ 2,373 Litigation costs 311 807 (14 ) 1,104 Other costs, net 760 96 (169 ) 687 Total accrued special charges $ 3,006 $ 2,991 $ (1,833 ) $ 4,164 Accrued special charges, current $ 4,164 Accrued special charges, non-current $ —</t>
  </si>
  <si>
    <t>Income Taxes</t>
  </si>
  <si>
    <t>Income Tax Disclosure [Abstract]</t>
  </si>
  <si>
    <t>Income Taxes The provision for income taxes was as follows: Three months ended April 30, 2016 2015 Income tax benefit $ (1,878 ) $ (1,512 ) Effective tax rate 12.3 % 12.6 % Generally, the provision for income taxes is the result of the mix of profits and losses earned in various tax jurisdictions with a broad range of income tax rates, withholding taxes (primarily in certain foreign jurisdictions), changes in tax reserves, and the application of valuation allowances on deferred tax assets. Accounting guidance for interim reporting requires that we evaluate our provision for income tax expense based on our projected results of operations for the full year and record adjustments in each quarter. Such adjustments consider period specific items and, when applicable, a separate determination of tax expense for entities in our consolidated group that are projected to have losses for which no tax benefit will be recognized. Our effective tax rate is 12.3% for the three months ended April 30, 2016 , after the inclusion of $878 in net unfavorable period specific items. For our full year forecast, we project a 19.0% effective tax rate. This rate is inclusive of period specific items recognized through April 30, 2016 . Our projected rate for the full year differs from tax computed at the U.S. federal statutory rate of 35.0% primarily due to: • The benefit of lower tax rates on earnings of foreign subsidiaries; and • Forecasted utilization of net operating loss carryforwards, foreign tax credit carryforwards, and research and experimentation credit carryforwards for which no tax benefit has been recognized. These differences are partially offset by: • Provision of U.S. income tax on non-permanently reinvested foreign subsidiary earnings to account for the impact of future repatriations; • Increase in liabilities for uncertain tax positions; and • Withholding taxes. Actual results may differ significantly from our current projections. Further, our effective tax rate could fluctuate considerably on a quarterly basis and could be significantly affected to the extent our actual mix of earnings among individual jurisdictions is different than our expectations. We determine deferred tax assets and liabilities based on differences between the financial reporting and tax basis of assets and liabilities. In addition, we record deferred tax assets for net operating loss carryforwards and tax credit carryforwards. We calculate the deferred tax assets and liabilities using the enacted tax rates and laws that will be in effect when we expect the differences to reverse. A valuation allowance is recorded when it is more likely than not that all or some portion of the deferred tax asset will not be realized. Since 2004, we have determined that it is uncertain whether our U.S. entity will generate sufficient taxable income to offset reversing timing differences and to fully utilize net operating loss and tax credit carryforwards. Accordingly, we recorded a valuation allowance against those deferred tax assets for which realization does not meet the more likely than not standard. We have established valuation allowances related to certain foreign deferred tax assets based on historical losses as well as future expectations in certain jurisdictions. We will continue to evaluate the realizability of the deferred tax assets on a periodic basis. As of April 30, 2016 , we had a liability of $27,480 for income taxes associated with uncertain income tax positions. Of this liability, $1,569 was classified as short-term liabilities in income taxes payable in our condensed consolidated balance sheet as we generally anticipate the settlement of such liabilities will require payment of cash within the next twelve months. The remaining $25,911 of income tax associated with uncertain tax positions was classified as long-term liabilities. Certain liabilities may result in the reduction of deferred tax assets rather than settlement in cash. We are not able to reasonably estimate the timing of any cash payments required to settle the long-term liabilities and do not believe that the ultimate settlement of these liabilities will materially affect our liquidity.</t>
  </si>
  <si>
    <t>Supplemental Cash Flow Information</t>
  </si>
  <si>
    <t>Supplemental Cash Flow Information [Abstract]</t>
  </si>
  <si>
    <t>Supplemental Cash Flow Information The following provides information concerning supplemental disclosures of cash flow activities: Three months ended April 30, 2016 2015 Cash paid, net for: Interest $ 5,693 $ 5,592 Income taxes $ 2,542 $ 3,845</t>
  </si>
  <si>
    <t>Segment Reporting</t>
  </si>
  <si>
    <t>Segment Reporting [Abstract]</t>
  </si>
  <si>
    <t>Segment Reporting Our Chief Operating Decision Makers (CODMs), which consist of the Chief Executive Officer and the President, review our consolidated results within one operating segment. In making operating decisions, our CODMs primarily consider consolidated financial information accompanied by disaggregated revenue information by geographic region. We eliminate all intercompany revenues in computing revenues by geographic regions. Revenues related to operations in the geographic regions were as follows: Three months ended April 30, 2016 2015 Revenues: United States $ 83,220 $ 129,191 Europe 54,874 46,319 Japan 37,932 21,417 Pacific Rim 48,967 70,129 Other 2,646 5,087 Total revenues $ 227,639 $ 272,143 For the three months ended April 30, 2016 , no customer accounted for 10.0% or more of our total revenues. For the three months ended April 30, 2015 , one customer accounted for 17.0% of our total revenues.</t>
  </si>
  <si>
    <t>Recent accounting pronouncements (Policies)</t>
  </si>
  <si>
    <t>Recent accounting pronouncements, Policy</t>
  </si>
  <si>
    <t>In March 2016, the Financial Accounting Standards Board (FASB) issued Accounting Standards Update (ASU) 2016-09, Compensation-Stock Compensation (Topic 718), Improvements to Employee Share-Based Payment Accounting, as part of their simplification initiative to improve the accounting for share-based payments to employees. The new standard affects several aspects of the accounting for share-based payments. It requires excess tax benefits and tax deficiencies to be recognized as income tax expense or benefit in the income statement when awards vest or are exercised. Cash flows associated with excess tax benefits are no longer classified as cash flows from financing activities but will be classified as operating activities, consistent with other income tax cash flows. The standard also allows for additional employee tax withholding on the exercise or release of awards, without triggering liability classification of the award. Additionally, when we withhold shares for tax-withholding purposes and in-turn pay cash for taxes on behalf of an employee, the cash payment is classified as a financing activity in our statement of cash flows. Finally, the standard allows an accounting policy election for the treatment of forfeitures of stock based awards. Companies can elect to continue to estimate forfeitures expected to occur, or account for forfeitures as they occur. This standard is effective for us in the first quarter of fiscal year 2018, with early adoption permitted. We early adopted the new standard effective February 1, 2016. The primary impact to our financial statements was the recognition of $48,605 in deferred tax assets associated with excess tax benefits offset by a valuation allowance of $38,425 and a cumulative-effect adjustment of $10,180 to retained earnings as of February 1, 2016. We have elected to continue to estimate forfeitures that are expected to occur when estimating the amount of compensation expense to record in each accounting period. We have retrospectively applied to all periods presented in our statements of cash flows, the presentation of excess tax benefits and cash paid for employee taxes where shares were withheld. As a result of this election excess tax benefits will be reclassified from financing activities to operating activities and cash paid for shares withheld will be reclassified from operating activities to financing activities. There was no impact to cash flow from operating or financing activities for the three months ended April 30, 2015 . In September 2015, the FASB issued ASU 2015-16, Business Combinations (Topic 805), Simplifying the Accounting for Measurement-Period Adjustments. This standard eliminates the requirement for an acquirer to retrospectively account for adjustments made to provisional amounts recognized in a business combination. The standard requires that an acquirer recognize adjustments to provisional amounts identified during the measurement period in the reporting period in which the adjustments are identified. Changes in depreciation, amortization, and any other income effects resulting from the adjustments to provisional amounts, should be computed as of the acquisition date. The standard requires that an entity present separately, by line item, the amounts included in current-period earnings that would have been recorded in previous reporting periods, if the adjustments to provisional amounts had been recognized on the acquisition date. We adopted this standard beginning February 1, 2016. Adoption of this standard did not have a material impact on our consolidated financial statements. In April 2015, the FASB issued ASU 2015-05, Intangibles-Goodwill and Other-Internal-Use Software (Subtopic 350-40), Customer's Accounting for Fees Paid in a Cloud Computing Arrangement. This standard provides guidance to customers about whether a cloud computing arrangement includes a software license. If the arrangement includes a software license, the customer would account for fees related to the software license element consistent with accounting for the acquisition of other acquired software licenses. If the arrangement does not contain a software license, the customer would account for the arrangement as a service contract. An arrangement would contain a software license element if both: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We adopted this standard beginning February 1, 2016 on a prospective basis. Adoption of this standard did not have a material impact on our consolidated financial statements. Issued Pronouncements not yet Adopted Revenue Recognition In April 2016, the FASB issued ASU 2016-10, Revenue from Contracts with Customers (Topic 606), Identifying Performance Obligations and Licensing. This ASU clarifies guidance in ASU 2014-09, Revenue from Contracts with Customers related to identifying performance obligations and licensing implementation . This ASU is expected to: (i) reduce the cost and complexity of applying the guidance on identifying promised goods or services; (ii) improve guidance on criteria in assessing whether promises to transfer goods and services are separately identifiable; and (iii) improve the operability and understandability of the licensing implementation guidance. We will be required to implement this guidance in the first quarter of fiscal year 2019. Early adoption is permitted beginning in the first quarter of fiscal year 2018. We are evaluating the effect that ASU 2016-10 will have on our consolidated financial statements and related disclosures. In March 2016, the FASB issued ASU 2016-08, Revenue from Contracts with Customers (Topic 606), Principal versus Agent Considerations. This ASU amends the principal versus agent guidance in ASU 2014-09, Revenue from Contracts with Customers , and clarifies that the analysis must determine whether the entity controls the specified goods or services before they are transferred to the customer. We will be required to implement this guidance in the first quarter of fiscal year 2019. Early adoption is permitted beginning in the first quarter of fiscal year 2018. We are evaluating the effect that ASU 2016-08 will have on our consolidated financial statements and related disclosures. In May 2014, the FASB issued ASU 2014-09, Revenue from Contracts with Customers (Topic 606) . This ASU is based on the principle that the amount of revenue recognized should reflect the consideration an entity expects to be entitled to in exchange for the transfer of goods and services to customers. This ASU requires disclosures enabling users of financial statements to understand the nature, amount, timing, and uncertainty of revenue and cash flows arising from contracts with customers. This ASU also requires qualitative and quantitative disclosure about customer contracts, significant judgments and changes in judgments, and assets recognized from the costs to obtain or fulfill a contract. We will be required to implement this guidance in the first quarter of fiscal year 2019. Early adoption is permitted beginning in the first quarter of fiscal year 2018. The standard permits one of two methods for adoption: (i) retrospectively to each prior reporting period presented, with the ability to utilize certain practical expedients; or (ii) retrospectively with the cumulative effect of initially applying ASU 2014-09 recognized at the date of initial application, including additional disclosures. We are evaluating the effect that ASU 2014-09 will have on our consolidated financial statements and related disclosures. We have not yet selected a transition method, nor have we determined the effect of the standard on our ongoing financial reporting. Other In February 2016, the FASB issued ASU 2016-02, Leases (Topic 842). This ASU requires a lessee to recognize in the statement of financial position a liability to make lease payments, and a right-of-use asset representing its right to use the underlying asset for the lease term. We will be required to implement this guidance in the first quarter of fiscal year 2020. Early adoption is permitted. We are evaluating the effect that ASU 2016-02 will have on our consolidated financial statements and related disclosures. In September 2014, the FASB issued ASU 2014-15, Presentation of Financial Statements - Going Concern: Disclosure of Uncertainties about an Entity's Ability to Continue as a Going Concern. This ASU provides guidance on management's responsibility in evaluating whether there are conditions or events that raise substantial doubt about the entity's ability to continue as a going concern and to provide related disclosures if required. Evaluation is required every reporting period, including interim periods. We will be required to implement this guidance in the fourth quarter of fiscal year 2017. Early adoption is permitted. This update is not expected to have a material impact on our consolidated financial statements.</t>
  </si>
  <si>
    <t>Fair Value Measurement (Policies)</t>
  </si>
  <si>
    <t>Fair value of financial instruments</t>
  </si>
  <si>
    <t>The FASB's authoritative guidance for the hierarchy of valuation techniques is based on whether the inputs to those valuation techniques are observable or unobservable. Observable inputs reflect market data obtained from independent sources. Unobservable inputs reflect our market assumptions. The fair value hierarchy consists of the following three levels: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One or more significant inputs to the valuation model are unobservable.</t>
  </si>
  <si>
    <t>Contingent consideration</t>
  </si>
  <si>
    <t xml:space="preserve">We have estimated the fair value of our contingent consideration as the present value of the expected payments over the term of the arrangements. </t>
  </si>
  <si>
    <t>Notes payable fair value determination</t>
  </si>
  <si>
    <t>We based the fair value of our 4.00% Convertible Subordinated Debentures on the quoted market price at the balance sheet date. Our notes are not actively traded and the quoted market price is derived from observable inputs including our stock price, stock volatility, and interest rate (Level 2).</t>
  </si>
  <si>
    <t>Term Receivables and Trade Accounts Receivable (Policies)</t>
  </si>
  <si>
    <t>Receivables policy</t>
  </si>
  <si>
    <t>Balances for term agreements that are due within one year of the balance sheet date are included in trade accounts receivable, net and balances that are due more than one year from the balance sheet date are included in term receivables, long-term. We discount the total product portion of the agreements to reflect the interest component of the transaction. We amortize the interest component of the transaction, to system and software revenues over the period in which payments are made and balances are outstanding, using the effective interest method. We determine the discount rate at the outset of the arrangement based upon the current credit rating of the customer. We reset the discount rate periodically considering changes in prevailing interest rates but do not adjust previously discounted balances.</t>
  </si>
  <si>
    <t>Trade and unbilled receivables</t>
  </si>
  <si>
    <t>Trade accounts receivable include billed amounts whereas term receivables, short-term are comprised of unbilled amounts. Term receivables, short-term represent the portion of long-term installment agreements that are due within one year of the balance sheet date. Billings for term agreements typically occur thirty days prior to the contractual due date, in accordance with individual contract installment terms. Term receivables, long-term represent unbilled amounts which are scheduled to be billed beyond one year from the balance sheet date.</t>
  </si>
  <si>
    <t>Financing receivable credit quality determination</t>
  </si>
  <si>
    <t>We perform a credit risk assessment of all customers using the Standard &amp; Poor’s (S&amp;P) credit rating as our primary credit-quality indicator. The S&amp;P credit ratings are based on the most recent S&amp;P score available at the time of assessment. For customers that do not have an S&amp;P credit rating, we base our credit risk assessment on results provided in the customers’ most recent financial statements at the time of assessment. We determine whether or not to extend credit to these customers based on the results of our internal credit assessment, thus mitigating our risk of loss.</t>
  </si>
  <si>
    <t>Allowance for doubtful accounts</t>
  </si>
  <si>
    <t>We maintain allowances for doubtful accounts on trade accounts receivable and term receivables, long-term for estimated losses resulting from the inability of our customers to make required payments. We regularly evaluate the collectibility of our trade accounts receivable based on a combination of factors. When we become aware of a specific customer’s inability to meet its financial obligations, such as in the case of bankruptcy or deterioration in the customer’s operating results, financial position, or credit rating, we record a specific reserve for bad debt to reduce the related receivable to the amount believed to be collectible. We also record unspecified reserves for bad debt for all other customers based on a variety of factors including length of time the receivables are past due, the financial health of customers, the current business environment, and historical experience. If these factors change or circumstances related to specific customers change, we adjust the estimates of the recoverability of receivables resulting in either additional selling expense or a reduction in selling expense in the period the determination is made.</t>
  </si>
  <si>
    <t>Commitments and Contingencies (Policies)</t>
  </si>
  <si>
    <t>Commitments and contingencies policy</t>
  </si>
  <si>
    <t>When we consider the potential loss from any dispute or legal matter probable and the amount or the range of loss can be estimated, we will accrue a liability for the estimated loss. Legal proceedings are subject to uncertainties, and the outcomes are difficult to predict. Because of such uncertainties, we base accruals on the best information available at the time. As additional information becomes available, we reassess the potential liability related to pending claims and litigation matters and may revise estimates.</t>
  </si>
  <si>
    <t>Special Charges Costs Associated with Exit or Disposal Activities or Restructuring (Policies)</t>
  </si>
  <si>
    <t>Costs associated with employee severance and related costs</t>
  </si>
  <si>
    <t>Employee severance and related costs include severance benefits and notice pay. These rebalance charges generally represent the aggregate of numerous unrelated rebalance plans which impact several employee groups, none of which is individually material to our financial position or results of operations. We determine termination benefit amounts based on employee status, years of service, and local statutory requirements. We record the charge for estimated severance benefits in the quarter that the rebalance plan is approved.</t>
  </si>
  <si>
    <t>Fair Value Measurement (Tables)</t>
  </si>
  <si>
    <t>Fair Value, Liabilities Measured on Recurring and Nonrecurring Basis</t>
  </si>
  <si>
    <t>Financial liabilities measured at fair value on a recurring basis</t>
  </si>
  <si>
    <t>The following table presents information about financial liabilities measured at fair value on a recurring basis: Fair Value Level 1 Level 2 Level 3 Contingent consideration at April 30, 2016 $ 2,341 $ — $ — $ 2,341 Contingent consideration at January 31, 2016 $ 3,749 $ — $ — $ 3,749</t>
  </si>
  <si>
    <t>Schedule of contingent consideration</t>
  </si>
  <si>
    <t>The following table summarizes the total recorded contingent consideration: As of April 30, 2016 January 31, 2016 Contingent consideration, short-term $ 1,042 $ 1,460 Contingent consideration, long-term 1,299 2,289 Total contingent consideration $ 2,341 $ 3,749</t>
  </si>
  <si>
    <t>Significant unobservable inputs</t>
  </si>
  <si>
    <t>The fair value measurement of our contingent consideration as of April 30, 2016 encompasses the following significant unobservable inputs (Level 3): Unobservable Inputs Range Total estimated contingent consideration $40 - $2,935 Discount rate 9.5% - 15.0% Timing of cash flows (in years) 0 - 2</t>
  </si>
  <si>
    <t>Summary of level 3 activity</t>
  </si>
  <si>
    <t>The following table summarizes contingent consideration activity: Balance as of January 31, 2016 $ 3,749 Payments (1,475 ) Changes in fair value 35 Interest accretion 32 Balance as of April 30, 2016 $ 2,341</t>
  </si>
  <si>
    <t>Schedule of notes payable</t>
  </si>
  <si>
    <t>The following table summarizes the fair value and carrying value of our 4.00% Debentures: As of April 30, 2016 January 31, 2016 Fair value of notes payable $ 267,032 $ 255,487 Carrying value of notes payable $ 236,849 $ 234,888</t>
  </si>
  <si>
    <t>Term Receivables and Trade Accounts Receivable (Tables)</t>
  </si>
  <si>
    <t>Term receivable and trade accounts receivable balances</t>
  </si>
  <si>
    <t>Term receivable and trade accounts receivable balances were as follows: As of April 30, 2016 January 31, 2016 Trade accounts receivable $ 87,423 $ 176,021 Term receivables, short-term $ 323,755 $ 317,188 Term receivables, long-term $ 253,636 $ 268,657</t>
  </si>
  <si>
    <t>Credit risk assessment for long-term receivables</t>
  </si>
  <si>
    <t>The credit risk assessment for our long-term receivables was as follows: As of April 30, 2016 January 31, 2016 S&amp;P credit rating: AAA+ through BBB- $ 131,959 $ 195,764 BB+ and lower 80,904 22,520 212,863 218,284 Internal credit assessment 40,773 50,373 Total long-term term receivables $ 253,636 $ 268,657</t>
  </si>
  <si>
    <t>Change in allowance for doubtful accounts</t>
  </si>
  <si>
    <t>The following shows the change in allowance for doubtful accounts: Allowance for doubtful accounts Beginning balance Expense adjustment Other deductions (1) Ending balance Three months ended April 30, 2016 $ 3,826 $ (770 ) $ 274 $ 3,330 Three months ended April 30, 2015 $ 4,217 $ (636 ) $ 4 $ 3,585 (1) Specific account write-offs and foreign exchange.</t>
  </si>
  <si>
    <t>Short-Term Borrowings Short-term Borrowings (Tables)</t>
  </si>
  <si>
    <t>Schedule of Short-term Borrowings</t>
  </si>
  <si>
    <t>Short-term borrowings consisted of the following: As of April 30, 2016 January 31, 2016 Senior revolving credit facility $ 25,000 $ 25,000 Collections of previously sold accounts receivable 4,727 7,568 Other borrowings 959 881 Short-term borrowings $ 30,686 $ 33,449</t>
  </si>
  <si>
    <t>Notes Payable (Tables)</t>
  </si>
  <si>
    <t>Debt Instrument</t>
  </si>
  <si>
    <t>Schedule of Long-term Debt Instruments</t>
  </si>
  <si>
    <t>Notes payable consist of the following: As of April 30, 2016 January 31, 2016 4.00% Debentures $ 236,849 $ 234,888 Other 5,188 5,188 Notes payable $ 242,037 $ 240,076</t>
  </si>
  <si>
    <t>4.00% Debentures due 2031</t>
  </si>
  <si>
    <t>Redemption prices</t>
  </si>
  <si>
    <t>we may redeem some or all of the 4.00% Debentures for cash at the following redemption prices, expressed as a percentage of principal plus any accrued and unpaid interest: Period Redemption Price Beginning on April 5, 2016 and ending on March 31, 2017 101.143 % Beginning on April 1, 2017 and ending on March 31, 2018 100.571 % On April 1, 2018 and thereafter 100.000 %</t>
  </si>
  <si>
    <t>Principal amount, unamortized debt premium (discount), unamortized debt issuance costs, net carrying amount of the liability component, and carrying amount of the equity component</t>
  </si>
  <si>
    <t>The principal amount, unamortized debt discount, unamortized debt issuance costs, net carrying amount of the liability component, and carrying amount of the equity component of the 4.00% Debentures are as follows: As of April 30, 2016 January 31, 2016 Principal amount $ 252,957 $ 252,957 Unamortized debt discount (14,284 ) (16,007 ) Unamortized debt issuance costs (1,824 ) (2,062 ) Net carrying amount of the liability component $ 236,849 $ 234,888 Equity component, net of debt issuance costs $ 42,518 $ 42,518</t>
  </si>
  <si>
    <t>Recognized amounts in interest expense in the condensed consolidated statement of income related to debentures</t>
  </si>
  <si>
    <t>We recognized the following amounts in interest expense in the condensed consolidated statement of income related to the 4.00% Debentures: Three months ended April 30, 2016 2015 Interest expense at the contractual interest rate $ 2,529 $ 2,530 Amortization of debt discount $ 1,723 $ 1,604 Amortization of debt issuance costs $ 238 $ 238</t>
  </si>
  <si>
    <t>Stockholders Equity Dividends Declared (Tables)</t>
  </si>
  <si>
    <t>Dividends declared</t>
  </si>
  <si>
    <t>The following table summarizes dividends declared since the beginning of fiscal year 2016 : Declaration Date Record Date Payment Date Per Share Amount Total Amount Fiscal Year 2017 5/19/2016 6/10/2016 6/30/2016 $ 0.055 3/3/2016 3/10/2016 3/31/2016 $ 0.055 $ 5,880 Fiscal Year 2016 11/19/2015 12/15/2015 1/4/2016 $ 0.055 $ 6,326 8/20/2015 9/10/2015 9/30/2015 $ 0.055 $ 6,491 5/22/2015 6/10/2015 6/30/2015 $ 0.055 $ 6,389 2/26/2015 3/10/2015 3/31/2015 $ 0.055 $ 6,383</t>
  </si>
  <si>
    <t>Employee Stock and Savings Plans (Tables)</t>
  </si>
  <si>
    <t>Stock compensation expense recognized</t>
  </si>
  <si>
    <t>The following table summarizes stock-based compensation expense recognized: Three months ended April 30, 2016 2015 Cost of revenues $ 711 $ 708 Operating expenses: Research and development 4,323 4,318 Marketing and selling 2,855 2,480 General and administration 2,612 2,772 Equity plan-related compensation expense $ 10,501 $ 10,278</t>
  </si>
  <si>
    <t>Net Loss Per Share (Tables)</t>
  </si>
  <si>
    <t>Computation of basic and diluted net income (loss) per share</t>
  </si>
  <si>
    <t xml:space="preserve">The following provides the computation of basic and diluted net loss per share: Three months ended April 30, 2016 2015 Net loss attributable to Mentor Graphics shareholders $ (13,436 ) $ (9,885 ) Adjustment to redemption value of noncontrolling interest with redemption feature — 269 Adjusted net loss attributable to Mentor Graphics shareholders $ (13,436 ) $ (9,616 ) Weighted average common shares used to calculate basic net loss per share 109,085 116,003 Potential common shares — — Weighted average common and potential common shares used to calculate diluted net loss per share 109,085 116,003 Net loss per share attributable to Mentor Graphics shareholders: Basic net loss per share $ (0.12 ) $ (0.08 ) Diluted net loss per share $ (0.12 ) $ (0.08 ) We have adjusted the numerator of our basic and diluted loss per share calculation for the three months ended April 30, 2015 for the adjustment of the noncontrolling interest with redemption feature to its calculated redemption value, recorded directly to retained earnings. </t>
  </si>
  <si>
    <t>Adjustments to Net Income excluded from the computation of diluted EPS</t>
  </si>
  <si>
    <t>The following details the adjustments to net loss excluded from the computation of diluted net loss per share for the three months ended April 30, 2016 and April 30, 2015 : Three months ended April 30, 2016 2015 Adjustment for convertible debt interest, net of tax to be forfeited upon conversion of 4.00% Debentures $ — $ 519</t>
  </si>
  <si>
    <t>Schedule of Antidilutive Securities Excluded from Computation of Earnings Per Share [Table Text Block]</t>
  </si>
  <si>
    <t>The following details shares excluded from the computation of diluted net loss per share: Three months ended April 30, 2016 2015 Shares of common stock for restricted stock units 2,298 1,254 Shares of common stock for stock options 1,208 1,284 Shares of common stock for ESPP purchase rights 51 100 Shares of common stock for convertible debt — 2,116 Total anti-dilutive shares excluded 3,557 4,754 The stock options, restricted stock units, ESPP purchase rights, and the 4.00% Debentures were determined to be anti-dilutive because we incurred a net loss for both periods.</t>
  </si>
  <si>
    <t>Accumulated Other Comprehensive Loss (Tables)</t>
  </si>
  <si>
    <t>Schedule of components of accumulated other comprehensive loss, net of tax</t>
  </si>
  <si>
    <t>The following table summarizes the components of accumulated other comprehensive loss, net of tax: As of April 30, 2016 January 31, 2016 Foreign currency translation adjustment $ (12,527 ) $ (21,013 ) Unrealized loss on derivatives (6 ) (36 ) Pension liability (48 ) (51 ) Total accumulated other comprehensive loss $ (12,581 ) $ (21,100 ) During the first three months of fiscal years 2017 and 2016, there were no significant amounts reclassified to net income from accumulated other comprehensive loss related to foreign currency translation adjustment, cash flow hedges or pension plans.</t>
  </si>
  <si>
    <t>Special Charges Special Charges (Tables)</t>
  </si>
  <si>
    <t>Components of special charges</t>
  </si>
  <si>
    <t>The following is a summary of the components of special charges: Three months ended April 30, 2016 2015 Employee severance and related costs $ 2,088 $ 9,863 Litigation costs 807 1,575 Voluntary early retirement program — 25,435 Other costs, net 96 104 Total special charges $ 2,991 $ 36,977</t>
  </si>
  <si>
    <t>Schedule of accrued special charges</t>
  </si>
  <si>
    <t>The following table shows changes in accrued special charges during the three months ended April 30, 2016 : Accrued special Charges during the three months ended Payments during the three months ended Accrued special charges as of January 31, 2016 April 30, 2016 April 30, 2016 April 30, 2016 Employee severance and related costs $ 1,935 $ 2,088 $ (1,650 ) $ 2,373 Litigation costs 311 807 (14 ) 1,104 Other costs, net 760 96 (169 ) 687 Total accrued special charges $ 3,006 $ 2,991 $ (1,833 ) $ 4,164 Accrued special charges, current $ 4,164 Accrued special charges, non-current $ —</t>
  </si>
  <si>
    <t>Income Taxes (Tables)</t>
  </si>
  <si>
    <t>Provision for Income Taxes</t>
  </si>
  <si>
    <t>The provision for income taxes was as follows: Three months ended April 30, 2016 2015 Income tax benefit $ (1,878 ) $ (1,512 ) Effective tax rate 12.3 % 12.6 %</t>
  </si>
  <si>
    <t>Supplemental Cash Flow Information (Tables)</t>
  </si>
  <si>
    <t>Information concerning supplemental disclosures of cash flow activities</t>
  </si>
  <si>
    <t>The following provides information concerning supplemental disclosures of cash flow activities: Three months ended April 30, 2016 2015 Cash paid, net for: Interest $ 5,693 $ 5,592 Income taxes $ 2,542 $ 3,845</t>
  </si>
  <si>
    <t>Segment Reporting (Tables)</t>
  </si>
  <si>
    <t>Revenues related to operations in geographic regions</t>
  </si>
  <si>
    <t>Revenues related to operations in the geographic regions were as follows: Three months ended April 30, 2016 2015 Revenues: United States $ 83,220 $ 129,191 Europe 54,874 46,319 Japan 37,932 21,417 Pacific Rim 48,967 70,129 Other 2,646 5,087 Total revenues $ 227,639 $ 272,143</t>
  </si>
  <si>
    <t>Recent accounting pronouncements (Details) - USD ($) $ in Thousands</t>
  </si>
  <si>
    <t>New Accounting Pronouncement, Early Adoption [Line Items]</t>
  </si>
  <si>
    <t>Adjustments for New Accounting Pronouncement [Member]</t>
  </si>
  <si>
    <t>Deferred Tax Assets, Gross</t>
  </si>
  <si>
    <t>Deferred tax assets valuation allowance</t>
  </si>
  <si>
    <t>Cumulative Effect of New Accounting Principle in Period of Adoption</t>
  </si>
  <si>
    <t>Financial Liabilities Measured at Fair Value on a Recurring Basis (Detail) - USD ($) $ in Thousands</t>
  </si>
  <si>
    <t>Level 1 | Fair Value, Measurements, Recurring</t>
  </si>
  <si>
    <t>Level 2 | Fair Value, Measurements, Recurring</t>
  </si>
  <si>
    <t>Level 3 | Fair Value, Measurements, Recurring</t>
  </si>
  <si>
    <t>Fair Value Measurement Level 3 Unobservable Inputs (Details) $ in Thousands</t>
  </si>
  <si>
    <t>Apr. 30, 2016USD ($)year</t>
  </si>
  <si>
    <t>Unobservable Inputs [Abstract]</t>
  </si>
  <si>
    <t>Total estimated contingent consideration, low | $</t>
  </si>
  <si>
    <t>Total estimated contingent consideration, high | $</t>
  </si>
  <si>
    <t>Discount rate, low</t>
  </si>
  <si>
    <t>9.50%</t>
  </si>
  <si>
    <t>Discount rate, high</t>
  </si>
  <si>
    <t>15.00%</t>
  </si>
  <si>
    <t>Timing of cash flows (in years), low | year</t>
  </si>
  <si>
    <t>Timing of cash flows (in years), high | year</t>
  </si>
  <si>
    <t>Summary of Level 3 Activity (Detail) $ in Thousands</t>
  </si>
  <si>
    <t>Apr. 30, 2016USD ($)</t>
  </si>
  <si>
    <t>Fair Value, Liabilities Measured on Recurring Basis, Unobservable Input Reconciliation, Calculation [Roll Forward]</t>
  </si>
  <si>
    <t>Balance at beginning of period</t>
  </si>
  <si>
    <t>Payments</t>
  </si>
  <si>
    <t>Adjustment</t>
  </si>
  <si>
    <t>Interest accretion</t>
  </si>
  <si>
    <t>Balance at ending of period</t>
  </si>
  <si>
    <t>Fair Value Measurement - Additional Information (Detail) - USD ($) $ in Thousands</t>
  </si>
  <si>
    <t>Business Combination, Contingent Consideration, Liability, Current</t>
  </si>
  <si>
    <t>Business Combination, Contingent Consideration, Liability, Noncurrent</t>
  </si>
  <si>
    <t>Current portion of notes payable</t>
  </si>
  <si>
    <t>Fair value of notes payable</t>
  </si>
  <si>
    <t>Notes Payable, Other Payables</t>
  </si>
  <si>
    <t>Term Receivable and Trade Accounts Receivable Balances (Detail) - USD ($) $ in Thousands</t>
  </si>
  <si>
    <t>Accounts and Financing Receivable [Line Items]</t>
  </si>
  <si>
    <t>Trade accounts receivable</t>
  </si>
  <si>
    <t>Term receivables, short-term</t>
  </si>
  <si>
    <t>Credit Risk Assessment for Long-term Receivables (Detail) - USD ($) $ in Thousands</t>
  </si>
  <si>
    <t>S&amp;P credit rating, AAA+ through BBB-</t>
  </si>
  <si>
    <t>S&amp;P credit rating, BB+ and lower</t>
  </si>
  <si>
    <t>S&amp;P credit rating</t>
  </si>
  <si>
    <t>Internal Credit Rating</t>
  </si>
  <si>
    <t>Change in Allowance for Doubtful Accounts (Detail) - USD ($) $ in Thousands</t>
  </si>
  <si>
    <t>Disclosure Change In Allowance For Doubtful Accounts [Abstract]</t>
  </si>
  <si>
    <t>Allowance for doubtful accounts receivable, beginning balance</t>
  </si>
  <si>
    <t>Valuation Allowances and Reserves, Period Increase (Decrease)</t>
  </si>
  <si>
    <t>Valuation Allowances and Reserves, Adjustments</t>
  </si>
  <si>
    <t>Allowance for doubtful accounts receivable, ending balance</t>
  </si>
  <si>
    <t>Term Receivables and Trade Accounts Receivable - Additional Information (Detail) - USD ($) $ in Thousands</t>
  </si>
  <si>
    <t>Disclosure Term Receivables And Trade Accounts Receivable Additional Information [Abstract]</t>
  </si>
  <si>
    <t>Net proceeds from sale of receivables</t>
  </si>
  <si>
    <t>Billing period</t>
  </si>
  <si>
    <t>30 days</t>
  </si>
  <si>
    <t>Short-Term Borrowings Short-Term Borrowings (Details) - USD ($) $ in Thousands</t>
  </si>
  <si>
    <t>Short-term Debt [Line Items]</t>
  </si>
  <si>
    <t>Senior revolving credit facility</t>
  </si>
  <si>
    <t>Collections Of Previously Sold Accounts Receivable</t>
  </si>
  <si>
    <t>Other Short-term Borrowings</t>
  </si>
  <si>
    <t>Short-Term Borrowings - Additional Information (Detail) - Revolving credit facility $ in Thousands</t>
  </si>
  <si>
    <t>Line of Credit Facility [Line Items]</t>
  </si>
  <si>
    <t>Termination date for senior, unsecured revolving credit facility</t>
  </si>
  <si>
    <t>Jan. 9,
		2020</t>
  </si>
  <si>
    <t>Revolving credit facility, maximum borrowing capacity</t>
  </si>
  <si>
    <t>Credit facility limits, aggregate amount available for dividend and repurchase of stock</t>
  </si>
  <si>
    <t>Credit facility limits, aggregate amount available for dividend and repurchase of stock, percentage of cumulative net income</t>
  </si>
  <si>
    <t>70.00%</t>
  </si>
  <si>
    <t>Minimum</t>
  </si>
  <si>
    <t>Commitment fee percentage on unused line of credit</t>
  </si>
  <si>
    <t>0.30%</t>
  </si>
  <si>
    <t>Minimum | LIBOR</t>
  </si>
  <si>
    <t>Basis spread</t>
  </si>
  <si>
    <t>2.00%</t>
  </si>
  <si>
    <t>Minimum | Base rate</t>
  </si>
  <si>
    <t>1.00%</t>
  </si>
  <si>
    <t>Maximum</t>
  </si>
  <si>
    <t>0.40%</t>
  </si>
  <si>
    <t>Maximum | LIBOR</t>
  </si>
  <si>
    <t>2.50%</t>
  </si>
  <si>
    <t>Maximum | Base rate</t>
  </si>
  <si>
    <t>1.50%</t>
  </si>
  <si>
    <t>Notes Payable (Details) - USD ($) $ in Thousands</t>
  </si>
  <si>
    <t>Notes Payable - Redemption Prices Expressed as a Percentage of Principal, Plus any Accrued and Unpaid Interest (Detail) - 4.00% Debentures due 2031 - Convertible Subordinated Debt</t>
  </si>
  <si>
    <t>Redemption period beginning on April 5, 2016 and ending on March 31, 2017</t>
  </si>
  <si>
    <t>Debentures redemption price</t>
  </si>
  <si>
    <t>101.143%</t>
  </si>
  <si>
    <t>Redemption period beginning on April 1, 2017 and ending on March 31, 2018</t>
  </si>
  <si>
    <t>100.571%</t>
  </si>
  <si>
    <t>Redemption period beginning on April 1, 2018 and thereafter</t>
  </si>
  <si>
    <t>100.00%</t>
  </si>
  <si>
    <t>Notes Payable - Principal Amount, Unamortized Debt Discount, Unamortized Debt Issuance Costs, Net Carrying Amount of the Liability Component, and Carrying Amount of the Equity Component of the 4.00% Debentures (Detail) - USD ($) $ in Thousands</t>
  </si>
  <si>
    <t>Net carrying amount of liability component</t>
  </si>
  <si>
    <t>Principal amount</t>
  </si>
  <si>
    <t>Unamortized debt discount</t>
  </si>
  <si>
    <t>Unamortized debt issuance costs</t>
  </si>
  <si>
    <t>Equity component, net of debt issuance costs</t>
  </si>
  <si>
    <t>Notes Payable - Recognized Amounts in Interest Expense in the Condensed Consolidated Statements of Income Related to the 4.00% Debentures (Detail) - USD ($) $ in Thousands</t>
  </si>
  <si>
    <t>Interest expense at the contractual interest rate</t>
  </si>
  <si>
    <t>Amortization of debt discount</t>
  </si>
  <si>
    <t>Amortization of debt issuance costs</t>
  </si>
  <si>
    <t>Notes Payable - Additional Information (Detail) $ / shares in Units, $ in Thousands</t>
  </si>
  <si>
    <t>Sep. 09, 2015</t>
  </si>
  <si>
    <t>Feb. 25, 2015</t>
  </si>
  <si>
    <t>Apr. 30, 2011USD ($)$ / sharesshares</t>
  </si>
  <si>
    <t>Apr. 30, 2016USD ($)day$ / sharesshares</t>
  </si>
  <si>
    <t>Jan. 31, 2016USD ($)</t>
  </si>
  <si>
    <t>4.00% Debentures due 2031 | Convertible Subordinated Debt</t>
  </si>
  <si>
    <t>Debt Instrument, Maturity Date, Description</t>
  </si>
  <si>
    <t>Issued debt</t>
  </si>
  <si>
    <t>Interest rate</t>
  </si>
  <si>
    <t>4.00%</t>
  </si>
  <si>
    <t>Principal amount multiple</t>
  </si>
  <si>
    <t>Conversion rate | shares</t>
  </si>
  <si>
    <t>Conversion price | $ / shares</t>
  </si>
  <si>
    <t>Market price of common stock exceeding percent of the conversion price</t>
  </si>
  <si>
    <t>120.00%</t>
  </si>
  <si>
    <t>Debt instrument conversion circumstance stock price | $ / shares</t>
  </si>
  <si>
    <t>Debt instrument threshold trading days | day</t>
  </si>
  <si>
    <t>Debt instrument threshold consecutive trading days</t>
  </si>
  <si>
    <t>Market price of debentures declining to maximum percent of the value of the common stock</t>
  </si>
  <si>
    <t>98.00%</t>
  </si>
  <si>
    <t>Amortization end date</t>
  </si>
  <si>
    <t>2018-03</t>
  </si>
  <si>
    <t>Debt Instrument, Interest Rate During Period</t>
  </si>
  <si>
    <t>7.25%</t>
  </si>
  <si>
    <t>February 2015, Other Notes Payable [Member]</t>
  </si>
  <si>
    <t>Debt Instrument, Maturity Date</t>
  </si>
  <si>
    <t>Feb. 25,
		2019</t>
  </si>
  <si>
    <t>September 2015, Other Notes Payable [Member]</t>
  </si>
  <si>
    <t>Sep. 8,
		2018</t>
  </si>
  <si>
    <t>Holder optional redemption on April 1, 2018 | 4.00% Debentures due 2031 | Convertible Subordinated Debt</t>
  </si>
  <si>
    <t>Holder optional redemption on April 1, 2021 | 4.00% Debentures due 2031 | Convertible Subordinated Debt</t>
  </si>
  <si>
    <t>Holder optional redemption on April 1, 2026 | 4.00% Debentures due 2031 | Convertible Subordinated Debt</t>
  </si>
  <si>
    <t>Commitments and Contingencies Gain Contingency, Unrecorded Amount (Details) $ in Thousands</t>
  </si>
  <si>
    <t>Commitments and Contingencies [Abstract]</t>
  </si>
  <si>
    <t>Gain Contingency, Unrecorded Amount</t>
  </si>
  <si>
    <t>Commitments and Contingencies Loss Contingency, Inestimable Loss (Details)</t>
  </si>
  <si>
    <t>Loss Contingency, Inestimable Loss [Abstract]</t>
  </si>
  <si>
    <t>Loss Contingency, Inestimable Loss</t>
  </si>
  <si>
    <t>We do not have sufficient information upon which to determine that a loss in connection with these matters is probable, reasonably possible, or estimable, and thus no liability has been established nor has a range of loss been disclosed.</t>
  </si>
  <si>
    <t>Stockholders Equity Dividend (Details) - USD ($) $ / shares in Units, $ in Thousands</t>
  </si>
  <si>
    <t>Jun. 30, 2016</t>
  </si>
  <si>
    <t>Jun. 10, 2016</t>
  </si>
  <si>
    <t>May. 19, 2016</t>
  </si>
  <si>
    <t>Oct. 31, 2015</t>
  </si>
  <si>
    <t>Jul. 31, 2015</t>
  </si>
  <si>
    <t>Dividends Payable [Line Items]</t>
  </si>
  <si>
    <t>Dividends payable, date declared</t>
  </si>
  <si>
    <t>Mar. 3,
		2016</t>
  </si>
  <si>
    <t>Nov. 19,
		2015</t>
  </si>
  <si>
    <t>Aug. 20,
		2015</t>
  </si>
  <si>
    <t>May 22,
		2015</t>
  </si>
  <si>
    <t>Feb. 26,
		2015</t>
  </si>
  <si>
    <t>Dividends payable, date of record</t>
  </si>
  <si>
    <t>Mar. 10,
		2016</t>
  </si>
  <si>
    <t>Dec. 15,
		2015</t>
  </si>
  <si>
    <t>Sep. 10,
		2015</t>
  </si>
  <si>
    <t>Jun. 10,
		2015</t>
  </si>
  <si>
    <t>Mar. 10,
		2015</t>
  </si>
  <si>
    <t>Dividends payable, date to be paid</t>
  </si>
  <si>
    <t>Mar. 31,
		2016</t>
  </si>
  <si>
    <t>Jan. 4,
		2016</t>
  </si>
  <si>
    <t>Sep. 30,
		2015</t>
  </si>
  <si>
    <t>Jun. 30,
		2015</t>
  </si>
  <si>
    <t>Mar. 31,
		2015</t>
  </si>
  <si>
    <t>Payments of dividends</t>
  </si>
  <si>
    <t>Subsequent Event [Member]</t>
  </si>
  <si>
    <t>May 19,
		2016</t>
  </si>
  <si>
    <t>Jun. 10,
		2016</t>
  </si>
  <si>
    <t>Jun. 30,
		2016</t>
  </si>
  <si>
    <t>Stock-Based Compensation Stock Based Compensation Details Textual (Details) shares in Thousands</t>
  </si>
  <si>
    <t>Apr. 30, 2016shares</t>
  </si>
  <si>
    <t>Omnibus Incentive Plan [Member]</t>
  </si>
  <si>
    <t>Share-based Compensation Arrangement by Share-based Payment Award, Award Requisite Service Period</t>
  </si>
  <si>
    <t>4 years</t>
  </si>
  <si>
    <t>Share Based Compensation Arrangement By Share Based Payment Award Expiry Period From Date Of Grant</t>
  </si>
  <si>
    <t>10 years</t>
  </si>
  <si>
    <t>Employee Stock Purchase Plans [Member]</t>
  </si>
  <si>
    <t>Employee Stock Purchase Plan Maximum Number Of Shares Per Buy Date That May Be Purchased By Eligible Participants</t>
  </si>
  <si>
    <t>Share Based Compensation Arrangement By Share Based Payment Award Discounted Price From Market Price Offering</t>
  </si>
  <si>
    <t>85.00%</t>
  </si>
  <si>
    <t>Stock-Based Compensation Stock Compensation Expense (Details) - USD ($) $ in Thousands</t>
  </si>
  <si>
    <t>Employee Service Share-based Compensation, Allocation of Recognized Period Costs [Line Items]</t>
  </si>
  <si>
    <t>Share-based Compensation</t>
  </si>
  <si>
    <t>Cost of Sales [Member]</t>
  </si>
  <si>
    <t>Research and Development Expense [Member]</t>
  </si>
  <si>
    <t>Selling and Marketing Expense [Member]</t>
  </si>
  <si>
    <t>General and Administrative Expense [Member]</t>
  </si>
  <si>
    <t>Net Income Per Share - Computation of Basic and Diluted Net Income Per Share (Detail) - USD ($) $ / shares in Units, shares in Thousands, $ in Thousands</t>
  </si>
  <si>
    <t>Disclosure Computation Of Basic And Diluted Net Income Per Share [Abstract]</t>
  </si>
  <si>
    <t>Adjustment to redemption value of noncontrolling interest with redemption feature</t>
  </si>
  <si>
    <t>Adjusted net loss attributable to Mentor Graphics shareholders</t>
  </si>
  <si>
    <t>Weighted average common shares used to calculate basic net loss per share</t>
  </si>
  <si>
    <t>Potential common shares</t>
  </si>
  <si>
    <t>Weighted average common and potential common shares used to calculate diluted net loss per share</t>
  </si>
  <si>
    <t>Basic net loss per share</t>
  </si>
  <si>
    <t>Diluted net loss per share</t>
  </si>
  <si>
    <t>Antidilutive Securities Excluded from Computation of Earnings Per Share [Line Items]</t>
  </si>
  <si>
    <t>Interest, net of tax, to be forfeited upon conversion</t>
  </si>
  <si>
    <t>Antidilutive securities excluded from computation of earnings per share, amount</t>
  </si>
  <si>
    <t>Restricted Stock Units (RSUs) [Member]</t>
  </si>
  <si>
    <t>Employee Stock Option [Member]</t>
  </si>
  <si>
    <t>ESPP Purchase Right [Member]</t>
  </si>
  <si>
    <t>Convertible Debt [Member]</t>
  </si>
  <si>
    <t>Accumulated Other Comprehensive Loss Accumulated Other Comprehensive Loss (Details) - USD ($) $ in Thousands</t>
  </si>
  <si>
    <t>Accumulated Other Comprehensive Loss [Line Items]</t>
  </si>
  <si>
    <t>Reclassification from Accumulated Other Comprehensive Income, Current Period, Net of Tax</t>
  </si>
  <si>
    <t>Foreign currency translation adjustment</t>
  </si>
  <si>
    <t>Unrealized loss on derivatives</t>
  </si>
  <si>
    <t>Pension liability, net of tax</t>
  </si>
  <si>
    <t>Total accumulated other comprehensive loss</t>
  </si>
  <si>
    <t>Special Charges - Additional Information (Details) - USD ($) $ in Thousands</t>
  </si>
  <si>
    <t>Accrued special charges, period start</t>
  </si>
  <si>
    <t>Special charges, payments</t>
  </si>
  <si>
    <t>Accrued special charges, period end</t>
  </si>
  <si>
    <t>Accrued special charges noncurrent</t>
  </si>
  <si>
    <t>Accrued special charges, current</t>
  </si>
  <si>
    <t>Employee severance and related costs</t>
  </si>
  <si>
    <t>Percentage of termination benefit paid during the period</t>
  </si>
  <si>
    <t>21.00%</t>
  </si>
  <si>
    <t>Litigation costs</t>
  </si>
  <si>
    <t>Early retirement benefits</t>
  </si>
  <si>
    <t>Other costs</t>
  </si>
  <si>
    <t>Income Taxes - Additional Information (Detail) - USD ($) $ in Thousands</t>
  </si>
  <si>
    <t>12 Months Ended</t>
  </si>
  <si>
    <t>Jan. 31, 2017</t>
  </si>
  <si>
    <t>Income Taxes [Line Items]</t>
  </si>
  <si>
    <t>Effective tax rate</t>
  </si>
  <si>
    <t>12.30%</t>
  </si>
  <si>
    <t>12.60%</t>
  </si>
  <si>
    <t>Period specific items expense</t>
  </si>
  <si>
    <t>U.S. federal statutory rate</t>
  </si>
  <si>
    <t>35.00%</t>
  </si>
  <si>
    <t>Income taxes associated with uncertain income tax positions</t>
  </si>
  <si>
    <t>Liability for uncertain tax positions, current</t>
  </si>
  <si>
    <t>Liability for uncertain tax positions, non current</t>
  </si>
  <si>
    <t>Scenario, Forecast [Member]</t>
  </si>
  <si>
    <t>Effective income tax rate forecast</t>
  </si>
  <si>
    <t>19.00%</t>
  </si>
  <si>
    <t>Supplemental Cash Flow Information - Additional Information (Detail) - USD ($) $ in Thousands</t>
  </si>
  <si>
    <t>Disclosure Supplemental Cash Flow Information Additional Information [Abstract]</t>
  </si>
  <si>
    <t>Interest</t>
  </si>
  <si>
    <t>Income taxes</t>
  </si>
  <si>
    <t>Segment Reporting Operating Segment (Details)</t>
  </si>
  <si>
    <t>Apr. 30, 2016segment</t>
  </si>
  <si>
    <t>Number of operating segments</t>
  </si>
  <si>
    <t>Segment Reporting - Additional Information (Detail) - customer</t>
  </si>
  <si>
    <t>Concentration Risk [Line Items]</t>
  </si>
  <si>
    <t>Customers accounting for ten percent or more of net revenue</t>
  </si>
  <si>
    <t>Customer concentration risk | Sales Revenue, Net [Member]</t>
  </si>
  <si>
    <t>Customer percent of total revenues</t>
  </si>
  <si>
    <t>10.00%</t>
  </si>
  <si>
    <t>17.00%</t>
  </si>
  <si>
    <t>Segment Reporting Revenues Related to Operations in Geographic Regions (Detail) - USD ($) $ in Thousands</t>
  </si>
  <si>
    <t>UNITED STATES</t>
  </si>
  <si>
    <t>Europe</t>
  </si>
  <si>
    <t>Japan</t>
  </si>
  <si>
    <t>Asia</t>
  </si>
  <si>
    <t>America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7</v>
      </c>
    </row>
    <row spans="1:3" r="7">
      <c t="s" s="3" r="A7">
        <v>11</v>
      </c>
      <c t="s" s="4" r="B7">
        <v>12</v>
      </c>
    </row>
    <row spans="1:3" r="8">
      <c t="s" s="3" r="A8">
        <v>13</v>
      </c>
      <c t="s" s="3" r="B8">
        <v>14</v>
      </c>
    </row>
    <row spans="1:3" r="9">
      <c t="s" s="3" r="A9">
        <v>15</v>
      </c>
      <c t="s" s="3" r="B9">
        <v>16</v>
      </c>
    </row>
    <row spans="1:3" r="10">
      <c t="s" s="3" r="A10">
        <v>17</v>
      </c>
      <c t="n" s="5" r="B10">
        <v>701811</v>
      </c>
    </row>
    <row spans="1:3" r="11">
      <c t="s" s="3" r="A11">
        <v>18</v>
      </c>
      <c t="s" s="3" r="B11">
        <v>19</v>
      </c>
    </row>
    <row spans="1:3" r="12">
      <c t="s" s="3" r="A12">
        <v>20</v>
      </c>
      <c t="s" s="3" r="B12">
        <v>21</v>
      </c>
    </row>
    <row spans="1:3" r="13">
      <c t="s" s="3" r="A13">
        <v>22</v>
      </c>
      <c t="n" s="5" r="C13">
        <v>106982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0</v>
      </c>
      <c t="s" s="2" r="B1">
        <v>1</v>
      </c>
    </row>
    <row spans="1:2" r="2">
      <c t="s" s="2" r="B2">
        <v>2</v>
      </c>
    </row>
    <row spans="1:2" r="3">
      <c t="s" s="6" r="A3">
        <v>151</v>
      </c>
    </row>
    <row spans="1:2" r="4">
      <c t="s" s="3" r="A4">
        <v>150</v>
      </c>
      <c t="s" s="3"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6" r="A3">
        <v>154</v>
      </c>
    </row>
    <row spans="1:2" r="4">
      <c t="s" s="3" r="A4">
        <v>153</v>
      </c>
      <c t="s" s="3"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6" r="A3">
        <v>157</v>
      </c>
    </row>
    <row spans="1:2" r="4">
      <c t="s" s="3" r="A4">
        <v>156</v>
      </c>
      <c t="s" s="3"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6" r="A3">
        <v>160</v>
      </c>
    </row>
    <row spans="1:2" r="4">
      <c t="s" s="3" r="A4">
        <v>159</v>
      </c>
      <c t="s" s="3"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6" r="A3">
        <v>163</v>
      </c>
    </row>
    <row spans="1:2" r="4">
      <c t="s" s="3" r="A4">
        <v>164</v>
      </c>
      <c t="s" s="3"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6" r="A3">
        <v>167</v>
      </c>
    </row>
    <row spans="1:2" r="4">
      <c t="s" s="3" r="A4">
        <v>166</v>
      </c>
      <c t="s" s="3"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6" r="A3">
        <v>170</v>
      </c>
    </row>
    <row spans="1:2" r="4">
      <c t="s" s="3" r="A4">
        <v>169</v>
      </c>
      <c t="s" s="3"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6" r="A3">
        <v>173</v>
      </c>
    </row>
    <row spans="1:2" r="4">
      <c t="s" s="3" r="A4">
        <v>174</v>
      </c>
      <c t="s" s="3"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6" r="A3">
        <v>177</v>
      </c>
    </row>
    <row spans="1:2" r="4">
      <c t="s" s="3" r="A4">
        <v>178</v>
      </c>
      <c t="s" s="3"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6" r="A3">
        <v>181</v>
      </c>
    </row>
    <row spans="1:2" r="4">
      <c t="s" s="3" r="A4">
        <v>180</v>
      </c>
      <c t="s" s="3"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v>
      </c>
      <c t="s" s="2" r="B1">
        <v>1</v>
      </c>
    </row>
    <row spans="1:3" r="2">
      <c t="s" s="2" r="B2">
        <v>2</v>
      </c>
      <c t="s" s="2" r="C2">
        <v>24</v>
      </c>
    </row>
    <row spans="1:3" r="3">
      <c t="s" s="6" r="A3">
        <v>25</v>
      </c>
    </row>
    <row spans="1:3" r="4">
      <c t="s" s="3" r="A4">
        <v>26</v>
      </c>
      <c t="n" s="7" r="B4">
        <v>106704</v>
      </c>
      <c t="n" s="7" r="C4">
        <v>155931</v>
      </c>
    </row>
    <row spans="1:3" r="5">
      <c t="s" s="3" r="A5">
        <v>27</v>
      </c>
      <c t="n" s="5" r="B5">
        <v>120935</v>
      </c>
      <c t="n" s="5" r="C5">
        <v>116212</v>
      </c>
    </row>
    <row spans="1:3" r="6">
      <c t="s" s="3" r="A6">
        <v>28</v>
      </c>
      <c t="n" s="5" r="B6">
        <v>227639</v>
      </c>
      <c t="n" s="5" r="C6">
        <v>272143</v>
      </c>
    </row>
    <row spans="1:3" r="7">
      <c t="s" s="6" r="A7">
        <v>29</v>
      </c>
    </row>
    <row spans="1:3" r="8">
      <c t="s" s="3" r="A8">
        <v>26</v>
      </c>
      <c t="n" s="5" r="B8">
        <v>8332</v>
      </c>
      <c t="n" s="5" r="C8">
        <v>13624</v>
      </c>
    </row>
    <row spans="1:3" r="9">
      <c t="s" s="3" r="A9">
        <v>27</v>
      </c>
      <c t="n" s="5" r="B9">
        <v>32748</v>
      </c>
      <c t="n" s="5" r="C9">
        <v>33569</v>
      </c>
    </row>
    <row spans="1:3" r="10">
      <c t="s" s="3" r="A10">
        <v>30</v>
      </c>
      <c t="n" s="5" r="B10">
        <v>1785</v>
      </c>
      <c t="n" s="5" r="C10">
        <v>1858</v>
      </c>
    </row>
    <row spans="1:3" r="11">
      <c t="s" s="3" r="A11">
        <v>31</v>
      </c>
      <c t="n" s="5" r="B11">
        <v>42865</v>
      </c>
      <c t="n" s="5" r="C11">
        <v>49051</v>
      </c>
    </row>
    <row spans="1:3" r="12">
      <c t="s" s="3" r="A12">
        <v>32</v>
      </c>
      <c t="n" s="5" r="B12">
        <v>184774</v>
      </c>
      <c t="n" s="5" r="C12">
        <v>223092</v>
      </c>
    </row>
    <row spans="1:3" r="13">
      <c t="s" s="6" r="A13">
        <v>33</v>
      </c>
    </row>
    <row spans="1:3" r="14">
      <c t="s" s="3" r="A14">
        <v>34</v>
      </c>
      <c t="n" s="5" r="B14">
        <v>91136</v>
      </c>
      <c t="n" s="5" r="C14">
        <v>89515</v>
      </c>
    </row>
    <row spans="1:3" r="15">
      <c t="s" s="3" r="A15">
        <v>35</v>
      </c>
      <c t="n" s="5" r="B15">
        <v>84259</v>
      </c>
      <c t="n" s="5" r="C15">
        <v>84951</v>
      </c>
    </row>
    <row spans="1:3" r="16">
      <c t="s" s="3" r="A16">
        <v>36</v>
      </c>
      <c t="n" s="5" r="B16">
        <v>17535</v>
      </c>
      <c t="n" s="5" r="C16">
        <v>17963</v>
      </c>
    </row>
    <row spans="1:3" r="17">
      <c t="s" s="3" r="A17">
        <v>37</v>
      </c>
      <c t="n" s="5" r="B17">
        <v>-636</v>
      </c>
      <c t="n" s="5" r="C17">
        <v>-870</v>
      </c>
    </row>
    <row spans="1:3" r="18">
      <c t="s" s="3" r="A18">
        <v>38</v>
      </c>
      <c t="n" s="5" r="B18">
        <v>1554</v>
      </c>
      <c t="n" s="5" r="C18">
        <v>2219</v>
      </c>
    </row>
    <row spans="1:3" r="19">
      <c t="s" s="3" r="A19">
        <v>39</v>
      </c>
      <c t="n" s="5" r="B19">
        <v>2991</v>
      </c>
      <c t="n" s="5" r="C19">
        <v>36977</v>
      </c>
    </row>
    <row spans="1:3" r="20">
      <c t="s" s="3" r="A20">
        <v>40</v>
      </c>
      <c t="n" s="5" r="B20">
        <v>196839</v>
      </c>
      <c t="n" s="5" r="C20">
        <v>230755</v>
      </c>
    </row>
    <row spans="1:3" r="21">
      <c t="s" s="3" r="A21">
        <v>41</v>
      </c>
      <c t="n" s="5" r="B21">
        <v>-12065</v>
      </c>
      <c t="n" s="5" r="C21">
        <v>-7663</v>
      </c>
    </row>
    <row spans="1:3" r="22">
      <c t="s" s="3" r="A22">
        <v>42</v>
      </c>
      <c t="n" s="5" r="B22">
        <v>889</v>
      </c>
      <c t="n" s="5" r="C22">
        <v>342</v>
      </c>
    </row>
    <row spans="1:3" r="23">
      <c t="s" s="3" r="A23">
        <v>43</v>
      </c>
      <c t="n" s="5" r="B23">
        <v>-4138</v>
      </c>
      <c t="n" s="5" r="C23">
        <v>-4694</v>
      </c>
    </row>
    <row spans="1:3" r="24">
      <c t="s" s="3" r="A24">
        <v>44</v>
      </c>
      <c t="n" s="5" r="B24">
        <v>-15314</v>
      </c>
      <c t="n" s="5" r="C24">
        <v>-12015</v>
      </c>
    </row>
    <row spans="1:3" r="25">
      <c t="s" s="3" r="A25">
        <v>45</v>
      </c>
      <c t="n" s="5" r="B25">
        <v>-1878</v>
      </c>
      <c t="n" s="5" r="C25">
        <v>-1512</v>
      </c>
    </row>
    <row spans="1:3" r="26">
      <c t="s" s="3" r="A26">
        <v>46</v>
      </c>
      <c t="n" s="5" r="B26">
        <v>-13436</v>
      </c>
      <c t="n" s="5" r="C26">
        <v>-10503</v>
      </c>
    </row>
    <row spans="1:3" r="27">
      <c t="s" s="3" r="A27">
        <v>47</v>
      </c>
      <c t="n" s="5" r="B27">
        <v>0</v>
      </c>
      <c t="n" s="5" r="C27">
        <v>-618</v>
      </c>
    </row>
    <row spans="1:3" r="28">
      <c t="s" s="3" r="A28">
        <v>48</v>
      </c>
      <c t="n" s="7" r="B28">
        <v>-13436</v>
      </c>
      <c t="n" s="7" r="C28">
        <v>-9885</v>
      </c>
    </row>
    <row spans="1:3" r="29">
      <c t="s" s="6" r="A29">
        <v>49</v>
      </c>
    </row>
    <row spans="1:3" r="30">
      <c t="s" s="3" r="A30">
        <v>50</v>
      </c>
      <c t="n" s="8" r="B30">
        <v>-0.12</v>
      </c>
      <c t="n" s="8" r="C30">
        <v>-0.08</v>
      </c>
    </row>
    <row spans="1:3" r="31">
      <c t="s" s="3" r="A31">
        <v>51</v>
      </c>
      <c t="n" s="8" r="B31">
        <v>-0.12</v>
      </c>
      <c t="n" s="8" r="C31">
        <v>-0.08</v>
      </c>
    </row>
    <row spans="1:3" r="32">
      <c t="s" s="6" r="A32">
        <v>52</v>
      </c>
    </row>
    <row spans="1:3" r="33">
      <c t="s" s="3" r="A33">
        <v>50</v>
      </c>
      <c t="n" s="5" r="B33">
        <v>109085</v>
      </c>
      <c t="n" s="5" r="C33">
        <v>116003</v>
      </c>
    </row>
    <row spans="1:3" r="34">
      <c t="s" s="3" r="A34">
        <v>51</v>
      </c>
      <c t="n" s="5" r="B34">
        <v>109085</v>
      </c>
      <c t="n" s="5" r="C34">
        <v>116003</v>
      </c>
    </row>
    <row spans="1:3" r="35">
      <c t="s" s="3" r="A35">
        <v>53</v>
      </c>
      <c t="n" s="9" r="B35">
        <v>0.055</v>
      </c>
      <c t="n" s="9" r="C35">
        <v>0.0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3</v>
      </c>
      <c t="s" s="2" r="B1">
        <v>1</v>
      </c>
    </row>
    <row spans="1:2" r="2">
      <c t="s" s="2" r="B2">
        <v>2</v>
      </c>
    </row>
    <row spans="1:2" r="3">
      <c t="s" s="6" r="A3">
        <v>184</v>
      </c>
    </row>
    <row spans="1:2" r="4">
      <c t="s" s="3" r="A4">
        <v>183</v>
      </c>
      <c t="s" s="3"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6" r="A3">
        <v>187</v>
      </c>
    </row>
    <row spans="1:2" r="4">
      <c t="s" s="3" r="A4">
        <v>186</v>
      </c>
      <c t="s" s="3"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6" r="A3">
        <v>144</v>
      </c>
    </row>
    <row spans="1:2" r="4">
      <c t="s" s="3" r="A4">
        <v>190</v>
      </c>
      <c t="s" s="3"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2</v>
      </c>
    </row>
    <row spans="1:2" r="3">
      <c t="s" s="6" r="A3">
        <v>148</v>
      </c>
    </row>
    <row spans="1:2" r="4">
      <c t="s" s="3" r="A4">
        <v>193</v>
      </c>
      <c t="s" s="3" r="B4">
        <v>194</v>
      </c>
    </row>
    <row spans="1:2" r="5">
      <c t="s" s="3" r="A5">
        <v>195</v>
      </c>
      <c t="s" s="3" r="B5">
        <v>196</v>
      </c>
    </row>
    <row spans="1:2" r="6">
      <c t="s" s="3" r="A6">
        <v>197</v>
      </c>
      <c t="s" s="3" r="B6">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99</v>
      </c>
      <c t="s" s="2" r="B1">
        <v>1</v>
      </c>
    </row>
    <row spans="1:2" r="2">
      <c t="s" s="2" r="B2">
        <v>2</v>
      </c>
    </row>
    <row spans="1:2" r="3">
      <c t="s" s="6" r="A3">
        <v>151</v>
      </c>
    </row>
    <row spans="1:2" r="4">
      <c t="s" s="3" r="A4">
        <v>200</v>
      </c>
      <c t="s" s="3" r="B4">
        <v>201</v>
      </c>
    </row>
    <row spans="1:2" r="5">
      <c t="s" s="3" r="A5">
        <v>202</v>
      </c>
      <c t="s" s="3" r="B5">
        <v>203</v>
      </c>
    </row>
    <row spans="1:2" r="6">
      <c t="s" s="3" r="A6">
        <v>204</v>
      </c>
      <c t="s" s="3" r="B6">
        <v>205</v>
      </c>
    </row>
    <row spans="1:2" r="7">
      <c t="s" s="3" r="A7">
        <v>206</v>
      </c>
      <c t="s" s="3" r="B7">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6" r="A3">
        <v>160</v>
      </c>
    </row>
    <row spans="1:2" r="4">
      <c t="s" s="3" r="A4">
        <v>209</v>
      </c>
      <c t="s" s="3"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6" r="A3">
        <v>177</v>
      </c>
    </row>
    <row spans="1:2" r="4">
      <c t="s" s="3" r="A4">
        <v>212</v>
      </c>
      <c t="s" s="3"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6" r="A3">
        <v>215</v>
      </c>
    </row>
    <row spans="1:2" r="4">
      <c t="s" s="3" r="A4">
        <v>216</v>
      </c>
      <c t="s" s="3" r="B4">
        <v>217</v>
      </c>
    </row>
    <row spans="1:2" r="5">
      <c t="s" s="3" r="A5">
        <v>218</v>
      </c>
      <c t="s" s="3" r="B5">
        <v>219</v>
      </c>
    </row>
    <row spans="1:2" r="6">
      <c t="s" s="3" r="A6">
        <v>220</v>
      </c>
      <c t="s" s="3" r="B6">
        <v>221</v>
      </c>
    </row>
    <row spans="1:2" r="7">
      <c t="s" s="3" r="A7">
        <v>222</v>
      </c>
      <c t="s" s="3" r="B7">
        <v>223</v>
      </c>
    </row>
    <row spans="1:2" r="8">
      <c t="s" s="3" r="A8">
        <v>224</v>
      </c>
      <c t="s" s="3" r="B8">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26</v>
      </c>
      <c t="s" s="2" r="B1">
        <v>1</v>
      </c>
    </row>
    <row spans="1:2" r="2">
      <c t="s" s="2" r="B2">
        <v>2</v>
      </c>
    </row>
    <row spans="1:2" r="3">
      <c t="s" s="6" r="A3">
        <v>151</v>
      </c>
    </row>
    <row spans="1:2" r="4">
      <c t="s" s="3" r="A4">
        <v>227</v>
      </c>
      <c t="s" s="3" r="B4">
        <v>228</v>
      </c>
    </row>
    <row spans="1:2" r="5">
      <c t="s" s="3" r="A5">
        <v>229</v>
      </c>
      <c t="s" s="3" r="B5">
        <v>230</v>
      </c>
    </row>
    <row spans="1:2" r="6">
      <c t="s" s="3" r="A6">
        <v>231</v>
      </c>
      <c t="s" s="3" r="B6">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6" r="A3">
        <v>154</v>
      </c>
    </row>
    <row spans="1:2" r="4">
      <c t="s" s="3" r="A4">
        <v>234</v>
      </c>
      <c t="s" s="3"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24</v>
      </c>
    </row>
    <row spans="1:3" r="3">
      <c t="s" s="3" r="A3">
        <v>46</v>
      </c>
      <c t="n" s="7" r="B3">
        <v>-13436</v>
      </c>
      <c t="n" s="7" r="C3">
        <v>-10503</v>
      </c>
    </row>
    <row spans="1:3" r="4">
      <c t="s" s="6" r="A4">
        <v>55</v>
      </c>
    </row>
    <row spans="1:3" r="5">
      <c t="s" s="3" r="A5">
        <v>56</v>
      </c>
      <c t="n" s="5" r="B5">
        <v>8486</v>
      </c>
      <c t="n" s="5" r="C5">
        <v>617</v>
      </c>
    </row>
    <row spans="1:3" r="6">
      <c t="s" s="3" r="A6">
        <v>57</v>
      </c>
      <c t="n" s="5" r="B6">
        <v>30</v>
      </c>
      <c t="n" s="5" r="C6">
        <v>-61</v>
      </c>
    </row>
    <row spans="1:3" r="7">
      <c t="s" s="3" r="A7">
        <v>58</v>
      </c>
      <c t="n" s="5" r="B7">
        <v>3</v>
      </c>
      <c t="n" s="5" r="C7">
        <v>-2</v>
      </c>
    </row>
    <row spans="1:3" r="8">
      <c t="s" s="3" r="A8">
        <v>59</v>
      </c>
      <c t="n" s="5" r="B8">
        <v>8519</v>
      </c>
      <c t="n" s="5" r="C8">
        <v>554</v>
      </c>
    </row>
    <row spans="1:3" r="9">
      <c t="s" s="3" r="A9">
        <v>60</v>
      </c>
      <c t="n" s="5" r="B9">
        <v>-4917</v>
      </c>
      <c t="n" s="5" r="C9">
        <v>-9949</v>
      </c>
    </row>
    <row spans="1:3" r="10">
      <c t="s" s="3" r="A10">
        <v>61</v>
      </c>
      <c t="n" s="5" r="B10">
        <v>0</v>
      </c>
      <c t="n" s="5" r="C10">
        <v>-618</v>
      </c>
    </row>
    <row spans="1:3" r="11">
      <c t="s" s="3" r="A11">
        <v>62</v>
      </c>
      <c t="n" s="5" r="B11">
        <v>0</v>
      </c>
      <c t="n" s="5" r="C11">
        <v>50</v>
      </c>
    </row>
    <row spans="1:3" r="12">
      <c t="s" s="3" r="A12">
        <v>63</v>
      </c>
      <c t="n" s="5" r="B12">
        <v>0</v>
      </c>
      <c t="n" s="5" r="C12">
        <v>-568</v>
      </c>
    </row>
    <row spans="1:3" r="13">
      <c t="s" s="3" r="A13">
        <v>64</v>
      </c>
      <c t="n" s="7" r="B13">
        <v>-4917</v>
      </c>
      <c t="n" s="7" r="C13">
        <v>-93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6" r="A3">
        <v>237</v>
      </c>
    </row>
    <row spans="1:2" r="4">
      <c t="s" s="3" r="A4">
        <v>238</v>
      </c>
      <c t="s" s="3" r="B4">
        <v>239</v>
      </c>
    </row>
    <row spans="1:2" r="5">
      <c t="s" s="3" r="A5">
        <v>240</v>
      </c>
    </row>
    <row spans="1:2" r="6">
      <c t="s" s="6" r="A6">
        <v>237</v>
      </c>
    </row>
    <row spans="1:2" r="7">
      <c t="s" s="3" r="A7">
        <v>241</v>
      </c>
      <c t="s" s="3" r="B7">
        <v>242</v>
      </c>
    </row>
    <row spans="1:2" r="8">
      <c t="s" s="3" r="A8">
        <v>243</v>
      </c>
      <c t="s" s="3" r="B8">
        <v>244</v>
      </c>
    </row>
    <row spans="1:2" r="9">
      <c t="s" s="3" r="A9">
        <v>245</v>
      </c>
      <c t="s" s="3" r="B9">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6" r="A3">
        <v>163</v>
      </c>
    </row>
    <row spans="1:2" r="4">
      <c t="s" s="3" r="A4">
        <v>248</v>
      </c>
      <c t="s" s="3"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0</v>
      </c>
      <c t="s" s="2" r="B1">
        <v>1</v>
      </c>
    </row>
    <row spans="1:2" r="2">
      <c t="s" s="2" r="B2">
        <v>2</v>
      </c>
    </row>
    <row spans="1:2" r="3">
      <c t="s" s="6" r="A3">
        <v>167</v>
      </c>
    </row>
    <row spans="1:2" r="4">
      <c t="s" s="3" r="A4">
        <v>251</v>
      </c>
      <c t="s" s="3"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6" r="A3">
        <v>170</v>
      </c>
    </row>
    <row spans="1:2" r="4">
      <c t="s" s="3" r="A4">
        <v>254</v>
      </c>
      <c t="s" s="3" r="B4">
        <v>255</v>
      </c>
    </row>
    <row spans="1:2" r="5">
      <c t="s" s="3" r="A5">
        <v>256</v>
      </c>
      <c t="s" s="3" r="B5">
        <v>257</v>
      </c>
    </row>
    <row spans="1:2" r="6">
      <c t="s" s="3" r="A6">
        <v>258</v>
      </c>
      <c t="s" s="3" r="B6">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0</v>
      </c>
      <c t="s" s="2" r="B1">
        <v>1</v>
      </c>
    </row>
    <row spans="1:2" r="2">
      <c t="s" s="2" r="B2">
        <v>2</v>
      </c>
    </row>
    <row spans="1:2" r="3">
      <c t="s" s="6" r="A3">
        <v>173</v>
      </c>
    </row>
    <row spans="1:2" r="4">
      <c t="s" s="3" r="A4">
        <v>261</v>
      </c>
      <c t="s" s="3" r="B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3</v>
      </c>
      <c t="s" s="2" r="B1">
        <v>1</v>
      </c>
    </row>
    <row spans="1:2" r="2">
      <c t="s" s="2" r="B2">
        <v>2</v>
      </c>
    </row>
    <row spans="1:2" r="3">
      <c t="s" s="6" r="A3">
        <v>177</v>
      </c>
    </row>
    <row spans="1:2" r="4">
      <c t="s" s="3" r="A4">
        <v>264</v>
      </c>
      <c t="s" s="3" r="B4">
        <v>265</v>
      </c>
    </row>
    <row spans="1:2" r="5">
      <c t="s" s="3" r="A5">
        <v>266</v>
      </c>
      <c t="s" s="3" r="B5">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6" r="A3">
        <v>181</v>
      </c>
    </row>
    <row spans="1:2" r="4">
      <c t="s" s="3" r="A4">
        <v>269</v>
      </c>
      <c t="s" s="3" r="B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71</v>
      </c>
      <c t="s" s="2" r="B1">
        <v>1</v>
      </c>
    </row>
    <row spans="1:2" r="2">
      <c t="s" s="2" r="B2">
        <v>2</v>
      </c>
    </row>
    <row spans="1:2" r="3">
      <c t="s" s="6" r="A3">
        <v>184</v>
      </c>
    </row>
    <row spans="1:2" r="4">
      <c t="s" s="3" r="A4">
        <v>272</v>
      </c>
      <c t="s" s="3" r="B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6" r="A3">
        <v>187</v>
      </c>
    </row>
    <row spans="1:2" r="4">
      <c t="s" s="3" r="A4">
        <v>275</v>
      </c>
      <c t="s" s="3" r="B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77</v>
      </c>
      <c t="s" s="2" r="B1">
        <v>1</v>
      </c>
    </row>
    <row spans="1:3" r="2">
      <c t="s" s="2" r="B2">
        <v>2</v>
      </c>
      <c t="s" s="2" r="C2">
        <v>24</v>
      </c>
    </row>
    <row spans="1:3" r="3">
      <c t="s" s="6" r="A3">
        <v>278</v>
      </c>
    </row>
    <row spans="1:3" r="4">
      <c t="s" s="3" r="A4">
        <v>123</v>
      </c>
      <c t="n" s="7" r="B4">
        <v>44830</v>
      </c>
      <c t="n" s="7" r="C4">
        <v>45951</v>
      </c>
    </row>
    <row spans="1:3" r="5">
      <c t="s" s="3" r="A5">
        <v>135</v>
      </c>
      <c t="n" s="5" r="B5">
        <v>-155980</v>
      </c>
      <c t="n" s="5" r="C5">
        <v>-14778</v>
      </c>
    </row>
    <row spans="1:3" r="6">
      <c t="s" s="3" r="A6">
        <v>279</v>
      </c>
    </row>
    <row spans="1:3" r="7">
      <c t="s" s="6" r="A7">
        <v>278</v>
      </c>
    </row>
    <row spans="1:3" r="8">
      <c t="s" s="3" r="A8">
        <v>280</v>
      </c>
      <c t="n" s="5" r="B8">
        <v>48605</v>
      </c>
    </row>
    <row spans="1:3" r="9">
      <c t="s" s="3" r="A9">
        <v>281</v>
      </c>
      <c t="n" s="5" r="B9">
        <v>38425</v>
      </c>
    </row>
    <row spans="1:3" r="10">
      <c t="s" s="3" r="A10">
        <v>282</v>
      </c>
      <c t="n" s="7" r="B10">
        <v>10180</v>
      </c>
    </row>
    <row spans="1:3" r="11">
      <c t="s" s="3" r="A11">
        <v>123</v>
      </c>
      <c t="n" s="5" r="C11">
        <v>0</v>
      </c>
    </row>
    <row spans="1:3" r="12">
      <c t="s" s="3" r="A12">
        <v>135</v>
      </c>
      <c t="n" s="7" r="C12">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6" r="A2">
        <v>67</v>
      </c>
    </row>
    <row spans="1:3" r="3">
      <c t="s" s="3" r="A3">
        <v>68</v>
      </c>
      <c t="n" s="7" r="B3">
        <v>216325</v>
      </c>
      <c t="n" s="7" r="C3">
        <v>334826</v>
      </c>
    </row>
    <row spans="1:3" r="4">
      <c t="s" s="3" r="A4">
        <v>69</v>
      </c>
      <c t="n" s="5" r="B4">
        <v>411178</v>
      </c>
      <c t="n" s="5" r="C4">
        <v>493209</v>
      </c>
    </row>
    <row spans="1:3" r="5">
      <c t="s" s="3" r="A5">
        <v>70</v>
      </c>
      <c t="n" s="5" r="B5">
        <v>23678</v>
      </c>
      <c t="n" s="5" r="C5">
        <v>23120</v>
      </c>
    </row>
    <row spans="1:3" r="6">
      <c t="s" s="3" r="A6">
        <v>71</v>
      </c>
      <c t="n" s="5" r="B6">
        <v>24899</v>
      </c>
      <c t="n" s="5" r="C6">
        <v>24762</v>
      </c>
    </row>
    <row spans="1:3" r="7">
      <c t="s" s="3" r="A7">
        <v>72</v>
      </c>
      <c t="n" s="5" r="B7">
        <v>32566</v>
      </c>
      <c t="n" s="5" r="C7">
        <v>22550</v>
      </c>
    </row>
    <row spans="1:3" r="8">
      <c t="s" s="3" r="A8">
        <v>73</v>
      </c>
      <c t="n" s="5" r="B8">
        <v>708646</v>
      </c>
      <c t="n" s="5" r="C8">
        <v>898467</v>
      </c>
    </row>
    <row spans="1:3" r="9">
      <c t="s" s="3" r="A9">
        <v>74</v>
      </c>
      <c t="n" s="5" r="B9">
        <v>184045</v>
      </c>
      <c t="n" s="5" r="C9">
        <v>182092</v>
      </c>
    </row>
    <row spans="1:3" r="10">
      <c t="s" s="3" r="A10">
        <v>75</v>
      </c>
      <c t="n" s="5" r="B10">
        <v>253636</v>
      </c>
      <c t="n" s="5" r="C10">
        <v>268657</v>
      </c>
    </row>
    <row spans="1:3" r="11">
      <c t="s" s="3" r="A11">
        <v>76</v>
      </c>
      <c t="n" s="5" r="B11">
        <v>608014</v>
      </c>
      <c t="n" s="5" r="C11">
        <v>606842</v>
      </c>
    </row>
    <row spans="1:3" r="12">
      <c t="s" s="3" r="A12">
        <v>77</v>
      </c>
      <c t="n" s="5" r="B12">
        <v>34299</v>
      </c>
      <c t="n" s="5" r="C12">
        <v>37446</v>
      </c>
    </row>
    <row spans="1:3" r="13">
      <c t="s" s="3" r="A13">
        <v>78</v>
      </c>
      <c t="n" s="5" r="B13">
        <v>72827</v>
      </c>
      <c t="n" s="5" r="C13">
        <v>70860</v>
      </c>
    </row>
    <row spans="1:3" r="14">
      <c t="s" s="3" r="A14">
        <v>79</v>
      </c>
      <c t="n" s="5" r="B14">
        <v>1861467</v>
      </c>
      <c t="n" s="5" r="C14">
        <v>2064364</v>
      </c>
    </row>
    <row spans="1:3" r="15">
      <c t="s" s="6" r="A15">
        <v>80</v>
      </c>
    </row>
    <row spans="1:3" r="16">
      <c t="s" s="3" r="A16">
        <v>81</v>
      </c>
      <c t="n" s="5" r="B16">
        <v>30686</v>
      </c>
      <c t="n" s="5" r="C16">
        <v>33449</v>
      </c>
    </row>
    <row spans="1:3" r="17">
      <c t="s" s="3" r="A17">
        <v>82</v>
      </c>
      <c t="n" s="5" r="B17">
        <v>8117</v>
      </c>
      <c t="n" s="5" r="C17">
        <v>16740</v>
      </c>
    </row>
    <row spans="1:3" r="18">
      <c t="s" s="3" r="A18">
        <v>83</v>
      </c>
      <c t="n" s="5" r="B18">
        <v>1578</v>
      </c>
      <c t="n" s="5" r="C18">
        <v>3966</v>
      </c>
    </row>
    <row spans="1:3" r="19">
      <c t="s" s="3" r="A19">
        <v>84</v>
      </c>
      <c t="n" s="5" r="B19">
        <v>50766</v>
      </c>
      <c t="n" s="5" r="C19">
        <v>73371</v>
      </c>
    </row>
    <row spans="1:3" r="20">
      <c t="s" s="3" r="A20">
        <v>85</v>
      </c>
      <c t="n" s="5" r="B20">
        <v>34413</v>
      </c>
      <c t="n" s="5" r="C20">
        <v>37059</v>
      </c>
    </row>
    <row spans="1:3" r="21">
      <c t="s" s="3" r="A21">
        <v>86</v>
      </c>
      <c t="n" s="5" r="B21">
        <v>241957</v>
      </c>
      <c t="n" s="5" r="C21">
        <v>258725</v>
      </c>
    </row>
    <row spans="1:3" r="22">
      <c t="s" s="3" r="A22">
        <v>87</v>
      </c>
      <c t="n" s="5" r="B22">
        <v>367517</v>
      </c>
      <c t="n" s="5" r="C22">
        <v>423310</v>
      </c>
    </row>
    <row spans="1:3" r="23">
      <c t="s" s="3" r="A23">
        <v>88</v>
      </c>
      <c t="n" s="5" r="B23">
        <v>242037</v>
      </c>
      <c t="n" s="5" r="C23">
        <v>240076</v>
      </c>
    </row>
    <row spans="1:3" r="24">
      <c t="s" s="3" r="A24">
        <v>86</v>
      </c>
      <c t="n" s="5" r="B24">
        <v>16922</v>
      </c>
      <c t="n" s="5" r="C24">
        <v>18303</v>
      </c>
    </row>
    <row spans="1:3" r="25">
      <c t="s" s="3" r="A25">
        <v>89</v>
      </c>
      <c t="n" s="5" r="B25">
        <v>25911</v>
      </c>
      <c t="n" s="5" r="C25">
        <v>25116</v>
      </c>
    </row>
    <row spans="1:3" r="26">
      <c t="s" s="3" r="A26">
        <v>90</v>
      </c>
      <c t="n" s="5" r="B26">
        <v>24549</v>
      </c>
      <c t="n" s="5" r="C26">
        <v>37130</v>
      </c>
    </row>
    <row spans="1:3" r="27">
      <c t="s" s="3" r="A27">
        <v>91</v>
      </c>
      <c t="n" s="7" r="B27">
        <v>676936</v>
      </c>
      <c t="n" s="7" r="C27">
        <v>743935</v>
      </c>
    </row>
    <row spans="1:3" r="28">
      <c t="s" s="3" r="A28">
        <v>92</v>
      </c>
      <c t="s" s="3" r="B28">
        <v>93</v>
      </c>
      <c t="s" s="3" r="C28">
        <v>93</v>
      </c>
    </row>
    <row spans="1:3" r="29">
      <c t="s" s="6" r="A29">
        <v>94</v>
      </c>
    </row>
    <row spans="1:3" r="30">
      <c t="s" s="3" r="A30">
        <v>95</v>
      </c>
      <c t="n" s="7" r="B30">
        <v>683402</v>
      </c>
      <c t="n" s="7" r="C30">
        <v>818683</v>
      </c>
    </row>
    <row spans="1:3" r="31">
      <c t="s" s="3" r="A31">
        <v>96</v>
      </c>
      <c t="n" s="5" r="B31">
        <v>513710</v>
      </c>
      <c t="n" s="5" r="C31">
        <v>522846</v>
      </c>
    </row>
    <row spans="1:3" r="32">
      <c t="s" s="3" r="A32">
        <v>97</v>
      </c>
      <c t="n" s="5" r="B32">
        <v>-12581</v>
      </c>
      <c t="n" s="5" r="C32">
        <v>-21100</v>
      </c>
    </row>
    <row spans="1:3" r="33">
      <c t="s" s="3" r="A33">
        <v>98</v>
      </c>
      <c t="n" s="5" r="B33">
        <v>1184531</v>
      </c>
      <c t="n" s="5" r="C33">
        <v>1320429</v>
      </c>
    </row>
    <row spans="1:3" r="34">
      <c t="s" s="3" r="A34">
        <v>99</v>
      </c>
      <c t="n" s="7" r="B34">
        <v>1861467</v>
      </c>
      <c t="n" s="7" r="C34">
        <v>206436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66</v>
      </c>
    </row>
    <row spans="1:3" r="2">
      <c t="s" s="6" r="A2">
        <v>215</v>
      </c>
    </row>
    <row spans="1:3" r="3">
      <c t="s" s="3" r="A3">
        <v>195</v>
      </c>
      <c t="n" s="7" r="B3">
        <v>2341</v>
      </c>
      <c t="n" s="7" r="C3">
        <v>3749</v>
      </c>
    </row>
    <row spans="1:3" r="4">
      <c t="s" s="3" r="A4">
        <v>284</v>
      </c>
    </row>
    <row spans="1:3" r="5">
      <c t="s" s="6" r="A5">
        <v>215</v>
      </c>
    </row>
    <row spans="1:3" r="6">
      <c t="s" s="3" r="A6">
        <v>195</v>
      </c>
      <c t="n" s="5" r="B6">
        <v>0</v>
      </c>
      <c t="n" s="5" r="C6">
        <v>0</v>
      </c>
    </row>
    <row spans="1:3" r="7">
      <c t="s" s="3" r="A7">
        <v>285</v>
      </c>
    </row>
    <row spans="1:3" r="8">
      <c t="s" s="6" r="A8">
        <v>215</v>
      </c>
    </row>
    <row spans="1:3" r="9">
      <c t="s" s="3" r="A9">
        <v>195</v>
      </c>
      <c t="n" s="5" r="B9">
        <v>0</v>
      </c>
      <c t="n" s="5" r="C9">
        <v>0</v>
      </c>
    </row>
    <row spans="1:3" r="10">
      <c t="s" s="3" r="A10">
        <v>286</v>
      </c>
    </row>
    <row spans="1:3" r="11">
      <c t="s" s="6" r="A11">
        <v>215</v>
      </c>
    </row>
    <row spans="1:3" r="12">
      <c t="s" s="3" r="A12">
        <v>195</v>
      </c>
      <c t="n" s="7" r="B12">
        <v>2341</v>
      </c>
      <c t="n" s="7" r="C12">
        <v>37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5"/>
  </cols>
  <sheetData>
    <row spans="1:2" r="1">
      <c t="s" s="1" r="A1">
        <v>287</v>
      </c>
      <c t="s" s="2" r="B1">
        <v>1</v>
      </c>
    </row>
    <row spans="1:2" r="2">
      <c t="s" s="2" r="B2">
        <v>288</v>
      </c>
    </row>
    <row spans="1:2" r="3">
      <c t="s" s="6" r="A3">
        <v>289</v>
      </c>
    </row>
    <row spans="1:2" r="4">
      <c t="s" s="3" r="A4">
        <v>290</v>
      </c>
      <c t="n" s="7" r="B4">
        <v>40</v>
      </c>
    </row>
    <row spans="1:2" r="5">
      <c t="s" s="3" r="A5">
        <v>291</v>
      </c>
      <c t="n" s="7" r="B5">
        <v>2935</v>
      </c>
    </row>
    <row spans="1:2" r="6">
      <c t="s" s="3" r="A6">
        <v>292</v>
      </c>
      <c t="s" s="3" r="B6">
        <v>293</v>
      </c>
    </row>
    <row spans="1:2" r="7">
      <c t="s" s="3" r="A7">
        <v>294</v>
      </c>
      <c t="s" s="3" r="B7">
        <v>295</v>
      </c>
    </row>
    <row spans="1:2" r="8">
      <c t="s" s="3" r="A8">
        <v>296</v>
      </c>
      <c t="n" s="5" r="B8">
        <v>0</v>
      </c>
    </row>
    <row spans="1:2" r="9">
      <c t="s" s="3" r="A9">
        <v>297</v>
      </c>
      <c t="n" s="5" r="B9">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8</v>
      </c>
      <c t="s" s="2" r="B1">
        <v>1</v>
      </c>
    </row>
    <row spans="1:2" r="2">
      <c t="s" s="2" r="B2">
        <v>299</v>
      </c>
    </row>
    <row spans="1:2" r="3">
      <c t="s" s="6" r="A3">
        <v>300</v>
      </c>
    </row>
    <row spans="1:2" r="4">
      <c t="s" s="3" r="A4">
        <v>301</v>
      </c>
      <c t="n" s="7" r="B4">
        <v>3749</v>
      </c>
    </row>
    <row spans="1:2" r="5">
      <c t="s" s="3" r="A5">
        <v>302</v>
      </c>
      <c t="n" s="5" r="B5">
        <v>-1475</v>
      </c>
    </row>
    <row spans="1:2" r="6">
      <c t="s" s="3" r="A6">
        <v>303</v>
      </c>
      <c t="n" s="5" r="B6">
        <v>35</v>
      </c>
    </row>
    <row spans="1:2" r="7">
      <c t="s" s="3" r="A7">
        <v>304</v>
      </c>
      <c t="n" s="5" r="B7">
        <v>32</v>
      </c>
    </row>
    <row spans="1:2" r="8">
      <c t="s" s="3" r="A8">
        <v>305</v>
      </c>
      <c t="n" s="7" r="B8">
        <v>2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66</v>
      </c>
    </row>
    <row spans="1:3" r="2">
      <c t="s" s="6" r="A2">
        <v>215</v>
      </c>
    </row>
    <row spans="1:3" r="3">
      <c t="s" s="3" r="A3">
        <v>88</v>
      </c>
      <c t="n" s="7" r="B3">
        <v>242037</v>
      </c>
      <c t="n" s="7" r="C3">
        <v>240076</v>
      </c>
    </row>
    <row spans="1:3" r="4">
      <c t="s" s="3" r="A4">
        <v>307</v>
      </c>
      <c t="n" s="5" r="B4">
        <v>1042</v>
      </c>
      <c t="n" s="5" r="C4">
        <v>1460</v>
      </c>
    </row>
    <row spans="1:3" r="5">
      <c t="s" s="3" r="A5">
        <v>308</v>
      </c>
      <c t="n" s="5" r="B5">
        <v>1299</v>
      </c>
      <c t="n" s="5" r="C5">
        <v>2289</v>
      </c>
    </row>
    <row spans="1:3" r="6">
      <c t="s" s="3" r="A6">
        <v>195</v>
      </c>
      <c t="n" s="5" r="B6">
        <v>2341</v>
      </c>
      <c t="n" s="5" r="C6">
        <v>3749</v>
      </c>
    </row>
    <row spans="1:3" r="7">
      <c t="s" s="3" r="A7">
        <v>309</v>
      </c>
      <c t="n" s="5" r="B7">
        <v>0</v>
      </c>
      <c t="n" s="5" r="C7">
        <v>0</v>
      </c>
    </row>
    <row spans="1:3" r="8">
      <c t="s" s="3" r="A8">
        <v>240</v>
      </c>
    </row>
    <row spans="1:3" r="9">
      <c t="s" s="6" r="A9">
        <v>215</v>
      </c>
    </row>
    <row spans="1:3" r="10">
      <c t="s" s="3" r="A10">
        <v>310</v>
      </c>
      <c t="n" s="5" r="B10">
        <v>267032</v>
      </c>
      <c t="n" s="5" r="C10">
        <v>255487</v>
      </c>
    </row>
    <row spans="1:3" r="11">
      <c t="s" s="3" r="A11">
        <v>88</v>
      </c>
      <c t="n" s="5" r="B11">
        <v>236849</v>
      </c>
      <c t="n" s="5" r="C11">
        <v>234888</v>
      </c>
    </row>
    <row spans="1:3" r="12">
      <c t="s" s="3" r="A12">
        <v>311</v>
      </c>
    </row>
    <row spans="1:3" r="13">
      <c t="s" s="6" r="A13">
        <v>215</v>
      </c>
    </row>
    <row spans="1:3" r="14">
      <c t="s" s="3" r="A14">
        <v>88</v>
      </c>
      <c t="n" s="7" r="B14">
        <v>5188</v>
      </c>
      <c t="n" s="7" r="C14">
        <v>51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66</v>
      </c>
    </row>
    <row spans="1:3" r="2">
      <c t="s" s="6" r="A2">
        <v>313</v>
      </c>
    </row>
    <row spans="1:3" r="3">
      <c t="s" s="3" r="A3">
        <v>119</v>
      </c>
      <c t="n" s="7" r="B3">
        <v>411178</v>
      </c>
      <c t="n" s="7" r="C3">
        <v>493209</v>
      </c>
    </row>
    <row spans="1:3" r="4">
      <c t="s" s="3" r="A4">
        <v>120</v>
      </c>
      <c t="n" s="5" r="B4">
        <v>253636</v>
      </c>
      <c t="n" s="5" r="C4">
        <v>268657</v>
      </c>
    </row>
    <row spans="1:3" r="5">
      <c t="s" s="3" r="A5">
        <v>314</v>
      </c>
    </row>
    <row spans="1:3" r="6">
      <c t="s" s="6" r="A6">
        <v>313</v>
      </c>
    </row>
    <row spans="1:3" r="7">
      <c t="s" s="3" r="A7">
        <v>119</v>
      </c>
      <c t="n" s="5" r="B7">
        <v>87423</v>
      </c>
      <c t="n" s="5" r="C7">
        <v>176021</v>
      </c>
    </row>
    <row spans="1:3" r="8">
      <c t="s" s="3" r="A8">
        <v>315</v>
      </c>
    </row>
    <row spans="1:3" r="9">
      <c t="s" s="6" r="A9">
        <v>313</v>
      </c>
    </row>
    <row spans="1:3" r="10">
      <c t="s" s="3" r="A10">
        <v>119</v>
      </c>
      <c t="n" s="7" r="B10">
        <v>323755</v>
      </c>
      <c t="n" s="7" r="C10">
        <v>3171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66</v>
      </c>
    </row>
    <row spans="1:3" r="2">
      <c t="s" s="6" r="A2">
        <v>313</v>
      </c>
    </row>
    <row spans="1:3" r="3">
      <c t="s" s="3" r="A3">
        <v>120</v>
      </c>
      <c t="n" s="7" r="B3">
        <v>253636</v>
      </c>
      <c t="n" s="7" r="C3">
        <v>268657</v>
      </c>
    </row>
    <row spans="1:3" r="4">
      <c t="s" s="3" r="A4">
        <v>317</v>
      </c>
    </row>
    <row spans="1:3" r="5">
      <c t="s" s="6" r="A5">
        <v>313</v>
      </c>
    </row>
    <row spans="1:3" r="6">
      <c t="s" s="3" r="A6">
        <v>120</v>
      </c>
      <c t="n" s="5" r="B6">
        <v>131959</v>
      </c>
      <c t="n" s="5" r="C6">
        <v>195764</v>
      </c>
    </row>
    <row spans="1:3" r="7">
      <c t="s" s="3" r="A7">
        <v>318</v>
      </c>
    </row>
    <row spans="1:3" r="8">
      <c t="s" s="6" r="A8">
        <v>313</v>
      </c>
    </row>
    <row spans="1:3" r="9">
      <c t="s" s="3" r="A9">
        <v>120</v>
      </c>
      <c t="n" s="5" r="B9">
        <v>80904</v>
      </c>
      <c t="n" s="5" r="C9">
        <v>22520</v>
      </c>
    </row>
    <row spans="1:3" r="10">
      <c t="s" s="3" r="A10">
        <v>319</v>
      </c>
    </row>
    <row spans="1:3" r="11">
      <c t="s" s="6" r="A11">
        <v>313</v>
      </c>
    </row>
    <row spans="1:3" r="12">
      <c t="s" s="3" r="A12">
        <v>120</v>
      </c>
      <c t="n" s="5" r="B12">
        <v>212863</v>
      </c>
      <c t="n" s="5" r="C12">
        <v>218284</v>
      </c>
    </row>
    <row spans="1:3" r="13">
      <c t="s" s="3" r="A13">
        <v>320</v>
      </c>
    </row>
    <row spans="1:3" r="14">
      <c t="s" s="6" r="A14">
        <v>313</v>
      </c>
    </row>
    <row spans="1:3" r="15">
      <c t="s" s="3" r="A15">
        <v>120</v>
      </c>
      <c t="n" s="7" r="B15">
        <v>40773</v>
      </c>
      <c t="n" s="7" r="C15">
        <v>503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21</v>
      </c>
      <c t="s" s="2" r="B1">
        <v>1</v>
      </c>
    </row>
    <row spans="1:3" r="2">
      <c t="s" s="2" r="B2">
        <v>2</v>
      </c>
      <c t="s" s="2" r="C2">
        <v>24</v>
      </c>
    </row>
    <row spans="1:3" r="3">
      <c t="s" s="6" r="A3">
        <v>322</v>
      </c>
    </row>
    <row spans="1:3" r="4">
      <c t="s" s="3" r="A4">
        <v>323</v>
      </c>
      <c t="n" s="7" r="B4">
        <v>3826</v>
      </c>
      <c t="n" s="7" r="C4">
        <v>4217</v>
      </c>
    </row>
    <row spans="1:3" r="5">
      <c t="s" s="3" r="A5">
        <v>324</v>
      </c>
      <c t="n" s="5" r="B5">
        <v>-770</v>
      </c>
      <c t="n" s="5" r="C5">
        <v>-636</v>
      </c>
    </row>
    <row spans="1:3" r="6">
      <c t="s" s="3" r="A6">
        <v>325</v>
      </c>
      <c t="n" s="5" r="B6">
        <v>274</v>
      </c>
      <c t="n" s="5" r="C6">
        <v>4</v>
      </c>
    </row>
    <row spans="1:3" r="7">
      <c t="s" s="3" r="A7">
        <v>326</v>
      </c>
      <c t="n" s="7" r="B7">
        <v>3330</v>
      </c>
      <c t="n" s="7" r="C7">
        <v>35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24</v>
      </c>
    </row>
    <row spans="1:3" r="3">
      <c t="s" s="6" r="A3">
        <v>328</v>
      </c>
    </row>
    <row spans="1:3" r="4">
      <c t="s" s="3" r="A4">
        <v>329</v>
      </c>
      <c t="n" s="7" r="B4">
        <v>15060</v>
      </c>
      <c t="n" s="7" r="C4">
        <v>11330</v>
      </c>
    </row>
    <row spans="1:3" r="5">
      <c t="s" s="3" r="A5">
        <v>330</v>
      </c>
      <c t="s" s="3" r="B5">
        <v>3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32</v>
      </c>
      <c t="s" s="2" r="B1">
        <v>2</v>
      </c>
      <c t="s" s="2" r="C1">
        <v>66</v>
      </c>
    </row>
    <row spans="1:3" r="2">
      <c t="s" s="6" r="A2">
        <v>333</v>
      </c>
    </row>
    <row spans="1:3" r="3">
      <c t="s" s="3" r="A3">
        <v>334</v>
      </c>
      <c t="n" s="7" r="B3">
        <v>25000</v>
      </c>
      <c t="n" s="7" r="C3">
        <v>25000</v>
      </c>
    </row>
    <row spans="1:3" r="4">
      <c t="s" s="3" r="A4">
        <v>335</v>
      </c>
      <c t="n" s="5" r="B4">
        <v>4727</v>
      </c>
      <c t="n" s="5" r="C4">
        <v>7568</v>
      </c>
    </row>
    <row spans="1:3" r="5">
      <c t="s" s="3" r="A5">
        <v>336</v>
      </c>
      <c t="n" s="5" r="B5">
        <v>959</v>
      </c>
      <c t="n" s="5" r="C5">
        <v>881</v>
      </c>
    </row>
    <row spans="1:3" r="6">
      <c t="s" s="3" r="A6">
        <v>81</v>
      </c>
      <c t="n" s="7" r="B6">
        <v>30686</v>
      </c>
      <c t="n" s="7" r="C6">
        <v>334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37</v>
      </c>
      <c t="s" s="2" r="B1">
        <v>1</v>
      </c>
    </row>
    <row spans="1:2" r="2">
      <c t="s" s="2" r="B2">
        <v>299</v>
      </c>
    </row>
    <row spans="1:2" r="3">
      <c t="s" s="6" r="A3">
        <v>338</v>
      </c>
    </row>
    <row spans="1:2" r="4">
      <c t="s" s="3" r="A4">
        <v>339</v>
      </c>
      <c t="s" s="3" r="B4">
        <v>340</v>
      </c>
    </row>
    <row spans="1:2" r="5">
      <c t="s" s="3" r="A5">
        <v>341</v>
      </c>
      <c t="n" s="7" r="B5">
        <v>125000</v>
      </c>
    </row>
    <row spans="1:2" r="6">
      <c t="s" s="3" r="A6">
        <v>342</v>
      </c>
      <c t="n" s="7" r="B6">
        <v>200000</v>
      </c>
    </row>
    <row spans="1:2" r="7">
      <c t="s" s="3" r="A7">
        <v>343</v>
      </c>
      <c t="s" s="3" r="B7">
        <v>344</v>
      </c>
    </row>
    <row spans="1:2" r="8">
      <c t="s" s="3" r="A8">
        <v>345</v>
      </c>
    </row>
    <row spans="1:2" r="9">
      <c t="s" s="6" r="A9">
        <v>338</v>
      </c>
    </row>
    <row spans="1:2" r="10">
      <c t="s" s="3" r="A10">
        <v>346</v>
      </c>
      <c t="s" s="3" r="B10">
        <v>347</v>
      </c>
    </row>
    <row spans="1:2" r="11">
      <c t="s" s="3" r="A11">
        <v>348</v>
      </c>
    </row>
    <row spans="1:2" r="12">
      <c t="s" s="6" r="A12">
        <v>338</v>
      </c>
    </row>
    <row spans="1:2" r="13">
      <c t="s" s="3" r="A13">
        <v>349</v>
      </c>
      <c t="s" s="3" r="B13">
        <v>350</v>
      </c>
    </row>
    <row spans="1:2" r="14">
      <c t="s" s="3" r="A14">
        <v>351</v>
      </c>
    </row>
    <row spans="1:2" r="15">
      <c t="s" s="6" r="A15">
        <v>338</v>
      </c>
    </row>
    <row spans="1:2" r="16">
      <c t="s" s="3" r="A16">
        <v>349</v>
      </c>
      <c t="s" s="3" r="B16">
        <v>352</v>
      </c>
    </row>
    <row spans="1:2" r="17">
      <c t="s" s="3" r="A17">
        <v>353</v>
      </c>
    </row>
    <row spans="1:2" r="18">
      <c t="s" s="6" r="A18">
        <v>338</v>
      </c>
    </row>
    <row spans="1:2" r="19">
      <c t="s" s="3" r="A19">
        <v>346</v>
      </c>
      <c t="s" s="3" r="B19">
        <v>354</v>
      </c>
    </row>
    <row spans="1:2" r="20">
      <c t="s" s="3" r="A20">
        <v>355</v>
      </c>
    </row>
    <row spans="1:2" r="21">
      <c t="s" s="6" r="A21">
        <v>338</v>
      </c>
    </row>
    <row spans="1:2" r="22">
      <c t="s" s="3" r="A22">
        <v>349</v>
      </c>
      <c t="s" s="3" r="B22">
        <v>356</v>
      </c>
    </row>
    <row spans="1:2" r="23">
      <c t="s" s="3" r="A23">
        <v>357</v>
      </c>
    </row>
    <row spans="1:2" r="24">
      <c t="s" s="6" r="A24">
        <v>338</v>
      </c>
    </row>
    <row spans="1:2" r="25">
      <c t="s" s="3" r="A25">
        <v>349</v>
      </c>
      <c t="s" s="3" r="B25">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66</v>
      </c>
    </row>
    <row spans="1:3" r="2">
      <c t="s" s="3" r="A2">
        <v>101</v>
      </c>
      <c t="n" s="7" r="B2">
        <v>3330</v>
      </c>
      <c t="n" s="7" r="C2">
        <v>3826</v>
      </c>
    </row>
    <row spans="1:3" r="3">
      <c t="s" s="3" r="A3">
        <v>102</v>
      </c>
      <c t="n" s="5" r="B3">
        <v>360156</v>
      </c>
      <c t="n" s="5" r="C3">
        <v>348597</v>
      </c>
    </row>
    <row spans="1:3" r="4">
      <c t="s" s="3" r="A4">
        <v>103</v>
      </c>
      <c t="n" s="7" r="B4">
        <v>229264</v>
      </c>
      <c t="n" s="7" r="C4">
        <v>225818</v>
      </c>
    </row>
    <row spans="1:3" r="5">
      <c t="s" s="3" r="A5">
        <v>104</v>
      </c>
      <c t="n" s="7" r="B5">
        <v>0</v>
      </c>
      <c t="n" s="7" r="C5">
        <v>0</v>
      </c>
    </row>
    <row spans="1:3" r="6">
      <c t="s" s="3" r="A6">
        <v>105</v>
      </c>
      <c t="n" s="5" r="B6">
        <v>300000</v>
      </c>
      <c t="n" s="5" r="C6">
        <v>300000</v>
      </c>
    </row>
    <row spans="1:3" r="7">
      <c t="s" s="3" r="A7">
        <v>106</v>
      </c>
      <c t="n" s="5" r="B7">
        <v>106940</v>
      </c>
      <c t="n" s="5" r="C7">
        <v>114934</v>
      </c>
    </row>
    <row spans="1:3" r="8">
      <c t="s" s="3" r="A8">
        <v>107</v>
      </c>
      <c t="n" s="5" r="B8">
        <v>106940</v>
      </c>
      <c t="n" s="5" r="C8">
        <v>1149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59</v>
      </c>
      <c t="s" s="2" r="B1">
        <v>2</v>
      </c>
      <c t="s" s="2" r="C1">
        <v>66</v>
      </c>
    </row>
    <row spans="1:3" r="2">
      <c t="s" s="6" r="A2">
        <v>237</v>
      </c>
    </row>
    <row spans="1:3" r="3">
      <c t="s" s="3" r="A3">
        <v>88</v>
      </c>
      <c t="n" s="7" r="B3">
        <v>242037</v>
      </c>
      <c t="n" s="7" r="C3">
        <v>240076</v>
      </c>
    </row>
    <row spans="1:3" r="4">
      <c t="s" s="3" r="A4">
        <v>240</v>
      </c>
    </row>
    <row spans="1:3" r="5">
      <c t="s" s="6" r="A5">
        <v>237</v>
      </c>
    </row>
    <row spans="1:3" r="6">
      <c t="s" s="3" r="A6">
        <v>88</v>
      </c>
      <c t="n" s="5" r="B6">
        <v>236849</v>
      </c>
      <c t="n" s="5" r="C6">
        <v>234888</v>
      </c>
    </row>
    <row spans="1:3" r="7">
      <c t="s" s="3" r="A7">
        <v>311</v>
      </c>
    </row>
    <row spans="1:3" r="8">
      <c t="s" s="6" r="A8">
        <v>237</v>
      </c>
    </row>
    <row spans="1:3" r="9">
      <c t="s" s="3" r="A9">
        <v>88</v>
      </c>
      <c t="n" s="7" r="B9">
        <v>5188</v>
      </c>
      <c t="n" s="7" r="C9">
        <v>51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60</v>
      </c>
      <c t="s" s="2" r="B1">
        <v>1</v>
      </c>
    </row>
    <row spans="1:2" r="2">
      <c t="s" s="2" r="B2">
        <v>2</v>
      </c>
    </row>
    <row spans="1:2" r="3">
      <c t="s" s="3" r="A3">
        <v>361</v>
      </c>
    </row>
    <row spans="1:2" r="4">
      <c t="s" s="6" r="A4">
        <v>237</v>
      </c>
    </row>
    <row spans="1:2" r="5">
      <c t="s" s="3" r="A5">
        <v>362</v>
      </c>
      <c t="s" s="3" r="B5">
        <v>363</v>
      </c>
    </row>
    <row spans="1:2" r="6">
      <c t="s" s="3" r="A6">
        <v>364</v>
      </c>
    </row>
    <row spans="1:2" r="7">
      <c t="s" s="6" r="A7">
        <v>237</v>
      </c>
    </row>
    <row spans="1:2" r="8">
      <c t="s" s="3" r="A8">
        <v>362</v>
      </c>
      <c t="s" s="3" r="B8">
        <v>365</v>
      </c>
    </row>
    <row spans="1:2" r="9">
      <c t="s" s="3" r="A9">
        <v>366</v>
      </c>
    </row>
    <row spans="1:2" r="10">
      <c t="s" s="6" r="A10">
        <v>237</v>
      </c>
    </row>
    <row spans="1:2" r="11">
      <c t="s" s="3" r="A11">
        <v>362</v>
      </c>
      <c t="s" s="3" r="B11">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66</v>
      </c>
    </row>
    <row spans="1:3" r="2">
      <c t="s" s="6" r="A2">
        <v>237</v>
      </c>
    </row>
    <row spans="1:3" r="3">
      <c t="s" s="3" r="A3">
        <v>369</v>
      </c>
      <c t="n" s="7" r="B3">
        <v>242037</v>
      </c>
      <c t="n" s="7" r="C3">
        <v>240076</v>
      </c>
    </row>
    <row spans="1:3" r="4">
      <c t="s" s="3" r="A4">
        <v>240</v>
      </c>
    </row>
    <row spans="1:3" r="5">
      <c t="s" s="6" r="A5">
        <v>237</v>
      </c>
    </row>
    <row spans="1:3" r="6">
      <c t="s" s="3" r="A6">
        <v>370</v>
      </c>
      <c t="n" s="5" r="B6">
        <v>252957</v>
      </c>
      <c t="n" s="5" r="C6">
        <v>252957</v>
      </c>
    </row>
    <row spans="1:3" r="7">
      <c t="s" s="3" r="A7">
        <v>371</v>
      </c>
      <c t="n" s="5" r="B7">
        <v>-14284</v>
      </c>
      <c t="n" s="5" r="C7">
        <v>-16007</v>
      </c>
    </row>
    <row spans="1:3" r="8">
      <c t="s" s="3" r="A8">
        <v>372</v>
      </c>
      <c t="n" s="5" r="B8">
        <v>-1824</v>
      </c>
      <c t="n" s="5" r="C8">
        <v>-2062</v>
      </c>
    </row>
    <row spans="1:3" r="9">
      <c t="s" s="3" r="A9">
        <v>369</v>
      </c>
      <c t="n" s="5" r="B9">
        <v>236849</v>
      </c>
      <c t="n" s="5" r="C9">
        <v>234888</v>
      </c>
    </row>
    <row spans="1:3" r="10">
      <c t="s" s="3" r="A10">
        <v>373</v>
      </c>
      <c t="n" s="7" r="B10">
        <v>42518</v>
      </c>
      <c t="n" s="7" r="C10">
        <v>425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24</v>
      </c>
    </row>
    <row spans="1:3" r="3">
      <c t="s" s="6" r="A3">
        <v>237</v>
      </c>
    </row>
    <row spans="1:3" r="4">
      <c t="s" s="3" r="A4">
        <v>375</v>
      </c>
      <c t="n" s="7" r="B4">
        <v>4138</v>
      </c>
      <c t="n" s="7" r="C4">
        <v>4694</v>
      </c>
    </row>
    <row spans="1:3" r="5">
      <c t="s" s="3" r="A5">
        <v>240</v>
      </c>
    </row>
    <row spans="1:3" r="6">
      <c t="s" s="6" r="A6">
        <v>237</v>
      </c>
    </row>
    <row spans="1:3" r="7">
      <c t="s" s="3" r="A7">
        <v>375</v>
      </c>
      <c t="n" s="5" r="B7">
        <v>2529</v>
      </c>
      <c t="n" s="5" r="C7">
        <v>2530</v>
      </c>
    </row>
    <row spans="1:3" r="8">
      <c t="s" s="3" r="A8">
        <v>376</v>
      </c>
      <c t="n" s="5" r="B8">
        <v>1723</v>
      </c>
      <c t="n" s="5" r="C8">
        <v>1604</v>
      </c>
    </row>
    <row spans="1:3" r="9">
      <c t="s" s="3" r="A9">
        <v>377</v>
      </c>
      <c t="n" s="7" r="B9">
        <v>238</v>
      </c>
      <c t="n" s="7" r="C9">
        <v>2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37"/>
    <col customWidth="1" max="5" min="5" width="40"/>
    <col customWidth="1" max="6" min="6" width="14"/>
    <col customWidth="1" max="7" min="7" width="21"/>
  </cols>
  <sheetData>
    <row spans="1:7" r="1">
      <c t="s" s="1" r="A1">
        <v>378</v>
      </c>
      <c t="s" s="2" r="B1">
        <v>379</v>
      </c>
      <c t="s" s="2" r="C1">
        <v>380</v>
      </c>
      <c t="s" s="2" r="D1">
        <v>381</v>
      </c>
      <c t="s" s="2" r="E1">
        <v>382</v>
      </c>
      <c t="s" s="2" r="F1">
        <v>24</v>
      </c>
      <c t="s" s="2" r="G1">
        <v>383</v>
      </c>
    </row>
    <row spans="1:7" r="2">
      <c t="s" s="6" r="A2">
        <v>237</v>
      </c>
    </row>
    <row spans="1:7" r="3">
      <c t="s" s="3" r="A3">
        <v>88</v>
      </c>
      <c t="n" s="7" r="E3">
        <v>242037</v>
      </c>
      <c t="n" s="7" r="G3">
        <v>240076</v>
      </c>
    </row>
    <row spans="1:7" r="4">
      <c t="s" s="3" r="A4">
        <v>240</v>
      </c>
    </row>
    <row spans="1:7" r="5">
      <c t="s" s="6" r="A5">
        <v>237</v>
      </c>
    </row>
    <row spans="1:7" r="6">
      <c t="s" s="3" r="A6">
        <v>88</v>
      </c>
      <c t="n" s="5" r="E6">
        <v>236849</v>
      </c>
      <c t="n" s="7" r="G6">
        <v>234888</v>
      </c>
    </row>
    <row spans="1:7" r="7">
      <c t="s" s="3" r="A7">
        <v>384</v>
      </c>
    </row>
    <row spans="1:7" r="8">
      <c t="s" s="6" r="A8">
        <v>237</v>
      </c>
    </row>
    <row spans="1:7" r="9">
      <c t="s" s="3" r="A9">
        <v>385</v>
      </c>
      <c t="n" s="5" r="D9">
        <v>2031</v>
      </c>
    </row>
    <row spans="1:7" r="10">
      <c t="s" s="3" r="A10">
        <v>386</v>
      </c>
      <c t="n" s="7" r="D10">
        <v>253000</v>
      </c>
    </row>
    <row spans="1:7" r="11">
      <c t="s" s="3" r="A11">
        <v>387</v>
      </c>
      <c t="s" s="3" r="D11">
        <v>388</v>
      </c>
    </row>
    <row spans="1:7" r="12">
      <c t="s" s="3" r="A12">
        <v>389</v>
      </c>
      <c t="n" s="7" r="D12">
        <v>1</v>
      </c>
      <c t="n" s="7" r="E12">
        <v>1</v>
      </c>
    </row>
    <row spans="1:7" r="13">
      <c t="s" s="3" r="A13">
        <v>390</v>
      </c>
      <c t="n" s="10" r="D13">
        <v>48.6902</v>
      </c>
      <c t="n" s="10" r="E13">
        <v>49.8058</v>
      </c>
    </row>
    <row spans="1:7" r="14">
      <c t="s" s="3" r="A14">
        <v>391</v>
      </c>
      <c t="n" s="8" r="D14">
        <v>20.54</v>
      </c>
      <c t="n" s="8" r="E14">
        <v>20.08</v>
      </c>
    </row>
    <row spans="1:7" r="15">
      <c t="s" s="3" r="A15">
        <v>392</v>
      </c>
      <c t="s" s="3" r="E15">
        <v>393</v>
      </c>
    </row>
    <row spans="1:7" r="16">
      <c t="s" s="3" r="A16">
        <v>394</v>
      </c>
      <c t="n" s="8" r="E16">
        <v>24.09</v>
      </c>
    </row>
    <row spans="1:7" r="17">
      <c t="s" s="3" r="A17">
        <v>395</v>
      </c>
      <c t="n" s="5" r="E17">
        <v>20</v>
      </c>
    </row>
    <row spans="1:7" r="18">
      <c t="s" s="3" r="A18">
        <v>396</v>
      </c>
      <c t="s" s="3" r="E18">
        <v>331</v>
      </c>
    </row>
    <row spans="1:7" r="19">
      <c t="s" s="3" r="A19">
        <v>397</v>
      </c>
      <c t="s" s="3" r="E19">
        <v>398</v>
      </c>
    </row>
    <row spans="1:7" r="20">
      <c t="s" s="3" r="A20">
        <v>399</v>
      </c>
      <c t="s" s="3" r="E20">
        <v>400</v>
      </c>
    </row>
    <row spans="1:7" r="21">
      <c t="s" s="3" r="A21">
        <v>401</v>
      </c>
      <c t="s" s="3" r="E21">
        <v>402</v>
      </c>
      <c t="s" s="3" r="F21">
        <v>402</v>
      </c>
    </row>
    <row spans="1:7" r="22">
      <c t="s" s="3" r="A22">
        <v>403</v>
      </c>
    </row>
    <row spans="1:7" r="23">
      <c t="s" s="6" r="A23">
        <v>237</v>
      </c>
    </row>
    <row spans="1:7" r="24">
      <c t="s" s="3" r="A24">
        <v>88</v>
      </c>
      <c t="n" s="7" r="E24">
        <v>3188</v>
      </c>
    </row>
    <row spans="1:7" r="25">
      <c t="s" s="3" r="A25">
        <v>387</v>
      </c>
      <c t="s" s="3" r="C25">
        <v>388</v>
      </c>
    </row>
    <row spans="1:7" r="26">
      <c t="s" s="3" r="A26">
        <v>404</v>
      </c>
      <c t="s" s="3" r="C26">
        <v>405</v>
      </c>
    </row>
    <row spans="1:7" r="27">
      <c t="s" s="3" r="A27">
        <v>406</v>
      </c>
    </row>
    <row spans="1:7" r="28">
      <c t="s" s="6" r="A28">
        <v>237</v>
      </c>
    </row>
    <row spans="1:7" r="29">
      <c t="s" s="3" r="A29">
        <v>88</v>
      </c>
      <c t="n" s="7" r="E29">
        <v>2000</v>
      </c>
    </row>
    <row spans="1:7" r="30">
      <c t="s" s="3" r="A30">
        <v>387</v>
      </c>
      <c t="s" s="3" r="B30">
        <v>388</v>
      </c>
    </row>
    <row spans="1:7" r="31">
      <c t="s" s="3" r="A31">
        <v>404</v>
      </c>
      <c t="s" s="3" r="B31">
        <v>407</v>
      </c>
    </row>
    <row spans="1:7" r="32">
      <c t="s" s="3" r="A32">
        <v>408</v>
      </c>
    </row>
    <row spans="1:7" r="33">
      <c t="s" s="6" r="A33">
        <v>237</v>
      </c>
    </row>
    <row spans="1:7" r="34">
      <c t="s" s="3" r="A34">
        <v>362</v>
      </c>
      <c t="s" s="3" r="E34">
        <v>367</v>
      </c>
    </row>
    <row spans="1:7" r="35">
      <c t="s" s="3" r="A35">
        <v>409</v>
      </c>
    </row>
    <row spans="1:7" r="36">
      <c t="s" s="6" r="A36">
        <v>237</v>
      </c>
    </row>
    <row spans="1:7" r="37">
      <c t="s" s="3" r="A37">
        <v>362</v>
      </c>
      <c t="s" s="3" r="E37">
        <v>367</v>
      </c>
    </row>
    <row spans="1:7" r="38">
      <c t="s" s="3" r="A38">
        <v>410</v>
      </c>
    </row>
    <row spans="1:7" r="39">
      <c t="s" s="6" r="A39">
        <v>237</v>
      </c>
    </row>
    <row spans="1:7" r="40">
      <c t="s" s="3" r="A40">
        <v>362</v>
      </c>
      <c t="s" s="3" r="E40">
        <v>3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11</v>
      </c>
      <c t="s" s="2" r="B1">
        <v>299</v>
      </c>
    </row>
    <row spans="1:2" r="2">
      <c t="s" s="6" r="A2">
        <v>412</v>
      </c>
    </row>
    <row spans="1:2" r="3">
      <c t="s" s="3" r="A3">
        <v>413</v>
      </c>
      <c t="n" s="7" r="B3">
        <v>3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14</v>
      </c>
      <c t="s" s="2" r="B1">
        <v>1</v>
      </c>
    </row>
    <row spans="1:2" r="2">
      <c t="s" s="2" r="B2">
        <v>2</v>
      </c>
    </row>
    <row spans="1:2" r="3">
      <c t="s" s="6" r="A3">
        <v>415</v>
      </c>
    </row>
    <row spans="1:2" r="4">
      <c t="s" s="3" r="A4">
        <v>416</v>
      </c>
      <c t="s" s="3" r="B4">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s>
  <sheetData>
    <row spans="1:9" r="1">
      <c t="s" s="1" r="A1">
        <v>418</v>
      </c>
      <c t="s" s="2" r="B1">
        <v>419</v>
      </c>
      <c t="s" s="2" r="C1">
        <v>420</v>
      </c>
      <c t="s" s="2" r="D1">
        <v>421</v>
      </c>
      <c t="s" s="2" r="E1">
        <v>2</v>
      </c>
      <c t="s" s="2" r="F1">
        <v>66</v>
      </c>
      <c t="s" s="2" r="G1">
        <v>422</v>
      </c>
      <c t="s" s="2" r="H1">
        <v>423</v>
      </c>
      <c t="s" s="2" r="I1">
        <v>24</v>
      </c>
    </row>
    <row spans="1:9" r="2">
      <c t="s" s="6" r="A2">
        <v>424</v>
      </c>
    </row>
    <row spans="1:9" r="3">
      <c t="s" s="3" r="A3">
        <v>425</v>
      </c>
      <c t="s" s="3" r="E3">
        <v>426</v>
      </c>
      <c t="s" s="3" r="F3">
        <v>427</v>
      </c>
      <c t="s" s="3" r="G3">
        <v>428</v>
      </c>
      <c t="s" s="3" r="H3">
        <v>429</v>
      </c>
      <c t="s" s="3" r="I3">
        <v>430</v>
      </c>
    </row>
    <row spans="1:9" r="4">
      <c t="s" s="3" r="A4">
        <v>431</v>
      </c>
      <c t="s" s="3" r="E4">
        <v>432</v>
      </c>
      <c t="s" s="3" r="F4">
        <v>433</v>
      </c>
      <c t="s" s="3" r="G4">
        <v>434</v>
      </c>
      <c t="s" s="3" r="H4">
        <v>435</v>
      </c>
      <c t="s" s="3" r="I4">
        <v>436</v>
      </c>
    </row>
    <row spans="1:9" r="5">
      <c t="s" s="3" r="A5">
        <v>437</v>
      </c>
      <c t="s" s="3" r="E5">
        <v>438</v>
      </c>
      <c t="s" s="3" r="F5">
        <v>439</v>
      </c>
      <c t="s" s="3" r="G5">
        <v>440</v>
      </c>
      <c t="s" s="3" r="H5">
        <v>441</v>
      </c>
      <c t="s" s="3" r="I5">
        <v>442</v>
      </c>
    </row>
    <row spans="1:9" r="6">
      <c t="s" s="3" r="A6">
        <v>53</v>
      </c>
      <c t="n" s="9" r="E6">
        <v>0.055</v>
      </c>
      <c t="n" s="9" r="F6">
        <v>0.055</v>
      </c>
      <c t="n" s="9" r="G6">
        <v>0.055</v>
      </c>
      <c t="n" s="9" r="H6">
        <v>0.055</v>
      </c>
      <c t="n" s="9" r="I6">
        <v>0.055</v>
      </c>
    </row>
    <row spans="1:9" r="7">
      <c t="s" s="3" r="A7">
        <v>443</v>
      </c>
      <c t="n" s="7" r="E7">
        <v>5880</v>
      </c>
      <c t="n" s="7" r="F7">
        <v>6326</v>
      </c>
      <c t="n" s="7" r="G7">
        <v>6491</v>
      </c>
      <c t="n" s="7" r="H7">
        <v>6389</v>
      </c>
      <c t="n" s="7" r="I7">
        <v>6383</v>
      </c>
    </row>
    <row spans="1:9" r="8">
      <c t="s" s="3" r="A8">
        <v>444</v>
      </c>
    </row>
    <row spans="1:9" r="9">
      <c t="s" s="6" r="A9">
        <v>424</v>
      </c>
    </row>
    <row spans="1:9" r="10">
      <c t="s" s="3" r="A10">
        <v>425</v>
      </c>
      <c t="s" s="3" r="D10">
        <v>445</v>
      </c>
    </row>
    <row spans="1:9" r="11">
      <c t="s" s="3" r="A11">
        <v>431</v>
      </c>
      <c t="s" s="3" r="C11">
        <v>446</v>
      </c>
    </row>
    <row spans="1:9" r="12">
      <c t="s" s="3" r="A12">
        <v>437</v>
      </c>
      <c t="s" s="3" r="B12">
        <v>447</v>
      </c>
    </row>
    <row spans="1:9" r="13">
      <c t="s" s="3" r="A13">
        <v>53</v>
      </c>
      <c t="n" s="9" r="D13">
        <v>0.0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48</v>
      </c>
      <c t="s" s="2" r="B1">
        <v>1</v>
      </c>
    </row>
    <row spans="1:2" r="2">
      <c t="s" s="2" r="B2">
        <v>449</v>
      </c>
    </row>
    <row spans="1:2" r="3">
      <c t="s" s="3" r="A3">
        <v>450</v>
      </c>
    </row>
    <row spans="1:2" r="4">
      <c t="s" s="3" r="A4">
        <v>451</v>
      </c>
      <c t="s" s="3" r="B4">
        <v>452</v>
      </c>
    </row>
    <row spans="1:2" r="5">
      <c t="s" s="3" r="A5">
        <v>453</v>
      </c>
      <c t="s" s="3" r="B5">
        <v>454</v>
      </c>
    </row>
    <row spans="1:2" r="6">
      <c t="s" s="3" r="A6">
        <v>455</v>
      </c>
    </row>
    <row spans="1:2" r="7">
      <c t="s" s="3" r="A7">
        <v>456</v>
      </c>
      <c t="n" s="5" r="B7">
        <v>6</v>
      </c>
    </row>
    <row spans="1:2" r="8">
      <c t="s" s="3" r="A8">
        <v>457</v>
      </c>
      <c t="s" s="3" r="B8">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24</v>
      </c>
    </row>
    <row spans="1:3" r="3">
      <c t="s" s="6" r="A3">
        <v>460</v>
      </c>
    </row>
    <row spans="1:3" r="4">
      <c t="s" s="3" r="A4">
        <v>461</v>
      </c>
      <c t="n" s="7" r="B4">
        <v>10501</v>
      </c>
      <c t="n" s="7" r="C4">
        <v>10278</v>
      </c>
    </row>
    <row spans="1:3" r="5">
      <c t="s" s="3" r="A5">
        <v>462</v>
      </c>
    </row>
    <row spans="1:3" r="6">
      <c t="s" s="6" r="A6">
        <v>460</v>
      </c>
    </row>
    <row spans="1:3" r="7">
      <c t="s" s="3" r="A7">
        <v>461</v>
      </c>
      <c t="n" s="5" r="B7">
        <v>711</v>
      </c>
      <c t="n" s="5" r="C7">
        <v>708</v>
      </c>
    </row>
    <row spans="1:3" r="8">
      <c t="s" s="3" r="A8">
        <v>463</v>
      </c>
    </row>
    <row spans="1:3" r="9">
      <c t="s" s="6" r="A9">
        <v>460</v>
      </c>
    </row>
    <row spans="1:3" r="10">
      <c t="s" s="3" r="A10">
        <v>461</v>
      </c>
      <c t="n" s="5" r="B10">
        <v>4323</v>
      </c>
      <c t="n" s="5" r="C10">
        <v>4318</v>
      </c>
    </row>
    <row spans="1:3" r="11">
      <c t="s" s="3" r="A11">
        <v>464</v>
      </c>
    </row>
    <row spans="1:3" r="12">
      <c t="s" s="6" r="A12">
        <v>460</v>
      </c>
    </row>
    <row spans="1:3" r="13">
      <c t="s" s="3" r="A13">
        <v>461</v>
      </c>
      <c t="n" s="5" r="B13">
        <v>2855</v>
      </c>
      <c t="n" s="5" r="C13">
        <v>2480</v>
      </c>
    </row>
    <row spans="1:3" r="14">
      <c t="s" s="3" r="A14">
        <v>465</v>
      </c>
    </row>
    <row spans="1:3" r="15">
      <c t="s" s="6" r="A15">
        <v>460</v>
      </c>
    </row>
    <row spans="1:3" r="16">
      <c t="s" s="3" r="A16">
        <v>461</v>
      </c>
      <c t="n" s="7" r="B16">
        <v>2612</v>
      </c>
      <c t="n" s="7" r="C16">
        <v>27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24</v>
      </c>
    </row>
    <row spans="1:3" r="3">
      <c t="s" s="6" r="A3">
        <v>109</v>
      </c>
    </row>
    <row spans="1:3" r="4">
      <c t="s" s="3" r="A4">
        <v>46</v>
      </c>
      <c t="n" s="7" r="B4">
        <v>-13436</v>
      </c>
      <c t="n" s="7" r="C4">
        <v>-10503</v>
      </c>
    </row>
    <row spans="1:3" r="5">
      <c t="s" s="6" r="A5">
        <v>110</v>
      </c>
    </row>
    <row spans="1:3" r="6">
      <c t="s" s="3" r="A6">
        <v>111</v>
      </c>
      <c t="n" s="5" r="B6">
        <v>9343</v>
      </c>
      <c t="n" s="5" r="C6">
        <v>8822</v>
      </c>
    </row>
    <row spans="1:3" r="7">
      <c t="s" s="3" r="A7">
        <v>112</v>
      </c>
      <c t="n" s="5" r="B7">
        <v>5451</v>
      </c>
      <c t="n" s="5" r="C7">
        <v>6219</v>
      </c>
    </row>
    <row spans="1:3" r="8">
      <c t="s" s="3" r="A8">
        <v>113</v>
      </c>
      <c t="n" s="5" r="B8">
        <v>10501</v>
      </c>
      <c t="n" s="5" r="C8">
        <v>10278</v>
      </c>
    </row>
    <row spans="1:3" r="9">
      <c t="s" s="3" r="A9">
        <v>114</v>
      </c>
      <c t="n" s="5" r="B9">
        <v>-418</v>
      </c>
      <c t="n" s="5" r="C9">
        <v>663</v>
      </c>
    </row>
    <row spans="1:3" r="10">
      <c t="s" s="3" r="A10">
        <v>115</v>
      </c>
      <c t="n" s="5" r="B10">
        <v>-2198</v>
      </c>
      <c t="n" s="5" r="C10">
        <v>-2809</v>
      </c>
    </row>
    <row spans="1:3" r="11">
      <c t="s" s="3" r="A11">
        <v>116</v>
      </c>
      <c t="n" s="5" r="B11">
        <v>2</v>
      </c>
      <c t="n" s="5" r="C11">
        <v>705</v>
      </c>
    </row>
    <row spans="1:3" r="12">
      <c t="s" s="3" r="A12">
        <v>117</v>
      </c>
      <c t="n" s="5" r="B12">
        <v>23</v>
      </c>
      <c t="n" s="5" r="C12">
        <v>-701</v>
      </c>
    </row>
    <row spans="1:3" r="13">
      <c t="s" s="6" r="A13">
        <v>118</v>
      </c>
    </row>
    <row spans="1:3" r="14">
      <c t="s" s="3" r="A14">
        <v>119</v>
      </c>
      <c t="n" s="5" r="B14">
        <v>84761</v>
      </c>
      <c t="n" s="5" r="C14">
        <v>109964</v>
      </c>
    </row>
    <row spans="1:3" r="15">
      <c t="s" s="3" r="A15">
        <v>72</v>
      </c>
      <c t="n" s="5" r="B15">
        <v>-8425</v>
      </c>
      <c t="n" s="5" r="C15">
        <v>-9015</v>
      </c>
    </row>
    <row spans="1:3" r="16">
      <c t="s" s="3" r="A16">
        <v>120</v>
      </c>
      <c t="n" s="5" r="B16">
        <v>16181</v>
      </c>
      <c t="n" s="5" r="C16">
        <v>19609</v>
      </c>
    </row>
    <row spans="1:3" r="17">
      <c t="s" s="3" r="A17">
        <v>121</v>
      </c>
      <c t="n" s="5" r="B17">
        <v>-34660</v>
      </c>
      <c t="n" s="5" r="C17">
        <v>-52221</v>
      </c>
    </row>
    <row spans="1:3" r="18">
      <c t="s" s="3" r="A18">
        <v>122</v>
      </c>
      <c t="n" s="5" r="B18">
        <v>-2262</v>
      </c>
      <c t="n" s="5" r="C18">
        <v>-6017</v>
      </c>
    </row>
    <row spans="1:3" r="19">
      <c t="s" s="3" r="A19">
        <v>86</v>
      </c>
      <c t="n" s="5" r="B19">
        <v>-20033</v>
      </c>
      <c t="n" s="5" r="C19">
        <v>-29043</v>
      </c>
    </row>
    <row spans="1:3" r="20">
      <c t="s" s="3" r="A20">
        <v>123</v>
      </c>
      <c t="n" s="5" r="B20">
        <v>44830</v>
      </c>
      <c t="n" s="5" r="C20">
        <v>45951</v>
      </c>
    </row>
    <row spans="1:3" r="21">
      <c t="s" s="6" r="A21">
        <v>124</v>
      </c>
    </row>
    <row spans="1:3" r="22">
      <c t="s" s="3" r="A22">
        <v>125</v>
      </c>
      <c t="n" s="5" r="B22">
        <v>0</v>
      </c>
      <c t="n" s="5" r="C22">
        <v>2068</v>
      </c>
    </row>
    <row spans="1:3" r="23">
      <c t="s" s="3" r="A23">
        <v>126</v>
      </c>
      <c t="n" s="5" r="B23">
        <v>-10202</v>
      </c>
      <c t="n" s="5" r="C23">
        <v>-6796</v>
      </c>
    </row>
    <row spans="1:3" r="24">
      <c t="s" s="3" r="A24">
        <v>127</v>
      </c>
      <c t="n" s="5" r="B24">
        <v>0</v>
      </c>
      <c t="n" s="5" r="C24">
        <v>-7200</v>
      </c>
    </row>
    <row spans="1:3" r="25">
      <c t="s" s="3" r="A25">
        <v>128</v>
      </c>
      <c t="n" s="5" r="B25">
        <v>-10202</v>
      </c>
      <c t="n" s="5" r="C25">
        <v>-11928</v>
      </c>
    </row>
    <row spans="1:3" r="26">
      <c t="s" s="6" r="A26">
        <v>129</v>
      </c>
    </row>
    <row spans="1:3" r="27">
      <c t="s" s="3" r="A27">
        <v>130</v>
      </c>
      <c t="n" s="5" r="B27">
        <v>268</v>
      </c>
      <c t="n" s="5" r="C27">
        <v>2874</v>
      </c>
    </row>
    <row spans="1:3" r="28">
      <c t="s" s="3" r="A28">
        <v>131</v>
      </c>
      <c t="n" s="5" r="B28">
        <v>-146050</v>
      </c>
      <c t="n" s="5" r="C28">
        <v>0</v>
      </c>
    </row>
    <row spans="1:3" r="29">
      <c t="s" s="3" r="A29">
        <v>132</v>
      </c>
      <c t="n" s="5" r="B29">
        <v>-5880</v>
      </c>
      <c t="n" s="5" r="C29">
        <v>-6383</v>
      </c>
    </row>
    <row spans="1:3" r="30">
      <c t="s" s="3" r="A30">
        <v>133</v>
      </c>
      <c t="n" s="5" r="B30">
        <v>-2843</v>
      </c>
      <c t="n" s="5" r="C30">
        <v>-5147</v>
      </c>
    </row>
    <row spans="1:3" r="31">
      <c t="s" s="3" r="A31">
        <v>134</v>
      </c>
      <c t="n" s="5" r="B31">
        <v>-1475</v>
      </c>
      <c t="n" s="5" r="C31">
        <v>-6122</v>
      </c>
    </row>
    <row spans="1:3" r="32">
      <c t="s" s="3" r="A32">
        <v>135</v>
      </c>
      <c t="n" s="5" r="B32">
        <v>-155980</v>
      </c>
      <c t="n" s="5" r="C32">
        <v>-14778</v>
      </c>
    </row>
    <row spans="1:3" r="33">
      <c t="s" s="3" r="A33">
        <v>136</v>
      </c>
      <c t="n" s="5" r="B33">
        <v>2851</v>
      </c>
      <c t="n" s="5" r="C33">
        <v>247</v>
      </c>
    </row>
    <row spans="1:3" r="34">
      <c t="s" s="3" r="A34">
        <v>137</v>
      </c>
      <c t="n" s="5" r="B34">
        <v>-118501</v>
      </c>
      <c t="n" s="5" r="C34">
        <v>19492</v>
      </c>
    </row>
    <row spans="1:3" r="35">
      <c t="s" s="3" r="A35">
        <v>138</v>
      </c>
      <c t="n" s="5" r="B35">
        <v>334826</v>
      </c>
      <c t="n" s="5" r="C35">
        <v>230281</v>
      </c>
    </row>
    <row spans="1:3" r="36">
      <c t="s" s="3" r="A36">
        <v>139</v>
      </c>
      <c t="n" s="7" r="B36">
        <v>216325</v>
      </c>
      <c t="n" s="7" r="C36">
        <v>2497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6</v>
      </c>
      <c t="s" s="2" r="B1">
        <v>1</v>
      </c>
    </row>
    <row spans="1:3" r="2">
      <c t="s" s="2" r="B2">
        <v>2</v>
      </c>
      <c t="s" s="2" r="C2">
        <v>24</v>
      </c>
    </row>
    <row spans="1:3" r="3">
      <c t="s" s="6" r="A3">
        <v>467</v>
      </c>
    </row>
    <row spans="1:3" r="4">
      <c t="s" s="3" r="A4">
        <v>48</v>
      </c>
      <c t="n" s="7" r="B4">
        <v>-13436</v>
      </c>
      <c t="n" s="7" r="C4">
        <v>-9885</v>
      </c>
    </row>
    <row spans="1:3" r="5">
      <c t="s" s="3" r="A5">
        <v>468</v>
      </c>
      <c t="n" s="5" r="B5">
        <v>0</v>
      </c>
      <c t="n" s="5" r="C5">
        <v>269</v>
      </c>
    </row>
    <row spans="1:3" r="6">
      <c t="s" s="3" r="A6">
        <v>469</v>
      </c>
      <c t="n" s="7" r="B6">
        <v>-13436</v>
      </c>
      <c t="n" s="7" r="C6">
        <v>-9616</v>
      </c>
    </row>
    <row spans="1:3" r="7">
      <c t="s" s="3" r="A7">
        <v>470</v>
      </c>
      <c t="n" s="5" r="B7">
        <v>109085</v>
      </c>
      <c t="n" s="5" r="C7">
        <v>116003</v>
      </c>
    </row>
    <row spans="1:3" r="8">
      <c t="s" s="3" r="A8">
        <v>471</v>
      </c>
      <c t="n" s="5" r="B8">
        <v>0</v>
      </c>
      <c t="n" s="5" r="C8">
        <v>0</v>
      </c>
    </row>
    <row spans="1:3" r="9">
      <c t="s" s="3" r="A9">
        <v>472</v>
      </c>
      <c t="n" s="5" r="B9">
        <v>109085</v>
      </c>
      <c t="n" s="5" r="C9">
        <v>116003</v>
      </c>
    </row>
    <row spans="1:3" r="10">
      <c t="s" s="3" r="A10">
        <v>473</v>
      </c>
      <c t="n" s="8" r="B10">
        <v>-0.12</v>
      </c>
      <c t="n" s="8" r="C10">
        <v>-0.08</v>
      </c>
    </row>
    <row spans="1:3" r="11">
      <c t="s" s="3" r="A11">
        <v>474</v>
      </c>
      <c t="n" s="8" r="B11">
        <v>-0.12</v>
      </c>
      <c t="n" s="8" r="C11">
        <v>-0.08</v>
      </c>
    </row>
    <row spans="1:3" r="12">
      <c t="s" s="6" r="A12">
        <v>475</v>
      </c>
    </row>
    <row spans="1:3" r="13">
      <c t="s" s="3" r="A13">
        <v>476</v>
      </c>
      <c t="n" s="7" r="B13">
        <v>0</v>
      </c>
      <c t="n" s="7" r="C13">
        <v>519</v>
      </c>
    </row>
    <row spans="1:3" r="14">
      <c t="s" s="3" r="A14">
        <v>477</v>
      </c>
      <c t="n" s="5" r="B14">
        <v>3557</v>
      </c>
      <c t="n" s="5" r="C14">
        <v>4754</v>
      </c>
    </row>
    <row spans="1:3" r="15">
      <c t="s" s="3" r="A15">
        <v>478</v>
      </c>
    </row>
    <row spans="1:3" r="16">
      <c t="s" s="6" r="A16">
        <v>475</v>
      </c>
    </row>
    <row spans="1:3" r="17">
      <c t="s" s="3" r="A17">
        <v>477</v>
      </c>
      <c t="n" s="5" r="B17">
        <v>2298</v>
      </c>
      <c t="n" s="5" r="C17">
        <v>1254</v>
      </c>
    </row>
    <row spans="1:3" r="18">
      <c t="s" s="3" r="A18">
        <v>479</v>
      </c>
    </row>
    <row spans="1:3" r="19">
      <c t="s" s="6" r="A19">
        <v>475</v>
      </c>
    </row>
    <row spans="1:3" r="20">
      <c t="s" s="3" r="A20">
        <v>477</v>
      </c>
      <c t="n" s="5" r="B20">
        <v>1208</v>
      </c>
      <c t="n" s="5" r="C20">
        <v>1284</v>
      </c>
    </row>
    <row spans="1:3" r="21">
      <c t="s" s="3" r="A21">
        <v>480</v>
      </c>
    </row>
    <row spans="1:3" r="22">
      <c t="s" s="6" r="A22">
        <v>475</v>
      </c>
    </row>
    <row spans="1:3" r="23">
      <c t="s" s="3" r="A23">
        <v>477</v>
      </c>
      <c t="n" s="5" r="B23">
        <v>51</v>
      </c>
      <c t="n" s="5" r="C23">
        <v>100</v>
      </c>
    </row>
    <row spans="1:3" r="24">
      <c t="s" s="3" r="A24">
        <v>481</v>
      </c>
    </row>
    <row spans="1:3" r="25">
      <c t="s" s="6" r="A25">
        <v>475</v>
      </c>
    </row>
    <row spans="1:3" r="26">
      <c t="s" s="3" r="A26">
        <v>477</v>
      </c>
      <c t="n" s="5" r="B26">
        <v>0</v>
      </c>
      <c t="n" s="5" r="C26">
        <v>21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2</v>
      </c>
      <c t="s" s="2" r="B1">
        <v>1</v>
      </c>
    </row>
    <row spans="1:3" r="2">
      <c t="s" s="2" r="B2">
        <v>2</v>
      </c>
      <c t="s" s="2" r="C2">
        <v>66</v>
      </c>
    </row>
    <row spans="1:3" r="3">
      <c t="s" s="6" r="A3">
        <v>483</v>
      </c>
    </row>
    <row spans="1:3" r="4">
      <c t="s" s="3" r="A4">
        <v>484</v>
      </c>
      <c t="n" s="7" r="B4">
        <v>0</v>
      </c>
    </row>
    <row spans="1:3" r="5">
      <c t="s" s="3" r="A5">
        <v>485</v>
      </c>
      <c t="n" s="5" r="B5">
        <v>-12527</v>
      </c>
      <c t="n" s="7" r="C5">
        <v>-21013</v>
      </c>
    </row>
    <row spans="1:3" r="6">
      <c t="s" s="3" r="A6">
        <v>486</v>
      </c>
      <c t="n" s="5" r="B6">
        <v>-6</v>
      </c>
      <c t="n" s="5" r="C6">
        <v>-36</v>
      </c>
    </row>
    <row spans="1:3" r="7">
      <c t="s" s="3" r="A7">
        <v>487</v>
      </c>
      <c t="n" s="5" r="B7">
        <v>-48</v>
      </c>
      <c t="n" s="5" r="C7">
        <v>-51</v>
      </c>
    </row>
    <row spans="1:3" r="8">
      <c t="s" s="3" r="A8">
        <v>488</v>
      </c>
      <c t="n" s="7" r="B8">
        <v>-12581</v>
      </c>
      <c t="n" s="7" r="C8">
        <v>-21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89</v>
      </c>
      <c t="s" s="2" r="B1">
        <v>1</v>
      </c>
    </row>
    <row spans="1:3" r="2">
      <c t="s" s="2" r="B2">
        <v>2</v>
      </c>
      <c t="s" s="2" r="C2">
        <v>24</v>
      </c>
    </row>
    <row spans="1:3" r="3">
      <c t="s" s="3" r="A3">
        <v>490</v>
      </c>
      <c t="n" s="7" r="B3">
        <v>3006</v>
      </c>
    </row>
    <row spans="1:3" r="4">
      <c t="s" s="3" r="A4">
        <v>39</v>
      </c>
      <c t="n" s="5" r="B4">
        <v>2991</v>
      </c>
      <c t="n" s="7" r="C4">
        <v>36977</v>
      </c>
    </row>
    <row spans="1:3" r="5">
      <c t="s" s="3" r="A5">
        <v>491</v>
      </c>
      <c t="n" s="5" r="B5">
        <v>-1833</v>
      </c>
    </row>
    <row spans="1:3" r="6">
      <c t="s" s="3" r="A6">
        <v>492</v>
      </c>
      <c t="n" s="5" r="B6">
        <v>4164</v>
      </c>
    </row>
    <row spans="1:3" r="7">
      <c t="s" s="3" r="A7">
        <v>493</v>
      </c>
      <c t="n" s="5" r="B7">
        <v>0</v>
      </c>
    </row>
    <row spans="1:3" r="8">
      <c t="s" s="3" r="A8">
        <v>494</v>
      </c>
      <c t="n" s="5" r="B8">
        <v>4164</v>
      </c>
    </row>
    <row spans="1:3" r="9">
      <c t="s" s="3" r="A9">
        <v>495</v>
      </c>
    </row>
    <row spans="1:3" r="10">
      <c t="s" s="3" r="A10">
        <v>490</v>
      </c>
      <c t="n" s="5" r="B10">
        <v>1935</v>
      </c>
    </row>
    <row spans="1:3" r="11">
      <c t="s" s="3" r="A11">
        <v>39</v>
      </c>
      <c t="n" s="5" r="B11">
        <v>2088</v>
      </c>
      <c t="n" s="5" r="C11">
        <v>9863</v>
      </c>
    </row>
    <row spans="1:3" r="12">
      <c t="s" s="3" r="A12">
        <v>491</v>
      </c>
      <c t="n" s="5" r="B12">
        <v>-1650</v>
      </c>
    </row>
    <row spans="1:3" r="13">
      <c t="s" s="3" r="A13">
        <v>492</v>
      </c>
      <c t="n" s="7" r="B13">
        <v>2373</v>
      </c>
    </row>
    <row spans="1:3" r="14">
      <c t="s" s="3" r="A14">
        <v>496</v>
      </c>
      <c t="s" s="3" r="B14">
        <v>497</v>
      </c>
    </row>
    <row spans="1:3" r="15">
      <c t="s" s="3" r="A15">
        <v>498</v>
      </c>
    </row>
    <row spans="1:3" r="16">
      <c t="s" s="3" r="A16">
        <v>490</v>
      </c>
      <c t="n" s="7" r="B16">
        <v>311</v>
      </c>
    </row>
    <row spans="1:3" r="17">
      <c t="s" s="3" r="A17">
        <v>39</v>
      </c>
      <c t="n" s="5" r="B17">
        <v>807</v>
      </c>
      <c t="n" s="5" r="C17">
        <v>1575</v>
      </c>
    </row>
    <row spans="1:3" r="18">
      <c t="s" s="3" r="A18">
        <v>491</v>
      </c>
      <c t="n" s="5" r="B18">
        <v>-14</v>
      </c>
    </row>
    <row spans="1:3" r="19">
      <c t="s" s="3" r="A19">
        <v>492</v>
      </c>
      <c t="n" s="5" r="B19">
        <v>1104</v>
      </c>
    </row>
    <row spans="1:3" r="20">
      <c t="s" s="3" r="A20">
        <v>499</v>
      </c>
    </row>
    <row spans="1:3" r="21">
      <c t="s" s="3" r="A21">
        <v>39</v>
      </c>
      <c t="n" s="5" r="B21">
        <v>0</v>
      </c>
      <c t="n" s="5" r="C21">
        <v>25435</v>
      </c>
    </row>
    <row spans="1:3" r="22">
      <c t="s" s="3" r="A22">
        <v>500</v>
      </c>
    </row>
    <row spans="1:3" r="23">
      <c t="s" s="3" r="A23">
        <v>490</v>
      </c>
      <c t="n" s="5" r="B23">
        <v>760</v>
      </c>
    </row>
    <row spans="1:3" r="24">
      <c t="s" s="3" r="A24">
        <v>39</v>
      </c>
      <c t="n" s="5" r="B24">
        <v>96</v>
      </c>
      <c t="n" s="7" r="C24">
        <v>104</v>
      </c>
    </row>
    <row spans="1:3" r="25">
      <c t="s" s="3" r="A25">
        <v>491</v>
      </c>
      <c t="n" s="5" r="B25">
        <v>-169</v>
      </c>
    </row>
    <row spans="1:3" r="26">
      <c t="s" s="3" r="A26">
        <v>492</v>
      </c>
      <c t="n" s="7" r="B26">
        <v>6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t="s" s="1" r="A1">
        <v>501</v>
      </c>
      <c t="s" s="2" r="B1">
        <v>1</v>
      </c>
      <c t="s" s="2" r="D1">
        <v>502</v>
      </c>
    </row>
    <row spans="1:5" r="2">
      <c t="s" s="2" r="B2">
        <v>2</v>
      </c>
      <c t="s" s="2" r="C2">
        <v>24</v>
      </c>
      <c t="s" s="2" r="D2">
        <v>503</v>
      </c>
      <c t="s" s="2" r="E2">
        <v>66</v>
      </c>
    </row>
    <row spans="1:5" r="3">
      <c t="s" s="6" r="A3">
        <v>504</v>
      </c>
    </row>
    <row spans="1:5" r="4">
      <c t="s" s="3" r="A4">
        <v>45</v>
      </c>
      <c t="n" s="7" r="B4">
        <v>-1878</v>
      </c>
      <c t="n" s="7" r="C4">
        <v>-1512</v>
      </c>
    </row>
    <row spans="1:5" r="5">
      <c t="s" s="3" r="A5">
        <v>505</v>
      </c>
      <c t="s" s="3" r="B5">
        <v>506</v>
      </c>
      <c t="s" s="3" r="C5">
        <v>507</v>
      </c>
    </row>
    <row spans="1:5" r="6">
      <c t="s" s="3" r="A6">
        <v>508</v>
      </c>
      <c t="n" s="7" r="B6">
        <v>878</v>
      </c>
    </row>
    <row spans="1:5" r="7">
      <c t="s" s="3" r="A7">
        <v>509</v>
      </c>
      <c t="s" s="3" r="B7">
        <v>510</v>
      </c>
    </row>
    <row spans="1:5" r="8">
      <c t="s" s="3" r="A8">
        <v>511</v>
      </c>
      <c t="n" s="7" r="B8">
        <v>27480</v>
      </c>
    </row>
    <row spans="1:5" r="9">
      <c t="s" s="3" r="A9">
        <v>512</v>
      </c>
      <c t="n" s="5" r="B9">
        <v>1569</v>
      </c>
    </row>
    <row spans="1:5" r="10">
      <c t="s" s="3" r="A10">
        <v>513</v>
      </c>
      <c t="n" s="7" r="B10">
        <v>25911</v>
      </c>
      <c t="n" s="7" r="E10">
        <v>25116</v>
      </c>
    </row>
    <row spans="1:5" r="11">
      <c t="s" s="3" r="A11">
        <v>514</v>
      </c>
    </row>
    <row spans="1:5" r="12">
      <c t="s" s="6" r="A12">
        <v>504</v>
      </c>
    </row>
    <row spans="1:5" r="13">
      <c t="s" s="3" r="A13">
        <v>515</v>
      </c>
      <c t="s" s="3" r="D13">
        <v>5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7</v>
      </c>
      <c t="s" s="2" r="B1">
        <v>1</v>
      </c>
    </row>
    <row spans="1:3" r="2">
      <c t="s" s="2" r="B2">
        <v>2</v>
      </c>
      <c t="s" s="2" r="C2">
        <v>24</v>
      </c>
    </row>
    <row spans="1:3" r="3">
      <c t="s" s="6" r="A3">
        <v>518</v>
      </c>
    </row>
    <row spans="1:3" r="4">
      <c t="s" s="3" r="A4">
        <v>519</v>
      </c>
      <c t="n" s="7" r="B4">
        <v>5693</v>
      </c>
      <c t="n" s="7" r="C4">
        <v>5592</v>
      </c>
    </row>
    <row spans="1:3" r="5">
      <c t="s" s="3" r="A5">
        <v>520</v>
      </c>
      <c t="n" s="7" r="B5">
        <v>2542</v>
      </c>
      <c t="n" s="7" r="C5">
        <v>38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521</v>
      </c>
      <c t="s" s="2" r="B1">
        <v>1</v>
      </c>
    </row>
    <row spans="1:2" r="2">
      <c t="s" s="2" r="B2">
        <v>522</v>
      </c>
    </row>
    <row spans="1:2" r="3">
      <c t="s" s="6" r="A3">
        <v>187</v>
      </c>
    </row>
    <row spans="1:2" r="4">
      <c t="s" s="3" r="A4">
        <v>523</v>
      </c>
      <c t="n" s="5" r="B4">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24</v>
      </c>
      <c t="s" s="2" r="B1">
        <v>1</v>
      </c>
    </row>
    <row spans="1:3" r="2">
      <c t="s" s="2" r="B2">
        <v>2</v>
      </c>
      <c t="s" s="2" r="C2">
        <v>24</v>
      </c>
    </row>
    <row spans="1:3" r="3">
      <c t="s" s="6" r="A3">
        <v>525</v>
      </c>
    </row>
    <row spans="1:3" r="4">
      <c t="s" s="3" r="A4">
        <v>526</v>
      </c>
      <c t="n" s="5" r="B4">
        <v>0</v>
      </c>
      <c t="n" s="5" r="C4">
        <v>1</v>
      </c>
    </row>
    <row spans="1:3" r="5">
      <c t="s" s="3" r="A5">
        <v>527</v>
      </c>
    </row>
    <row spans="1:3" r="6">
      <c t="s" s="6" r="A6">
        <v>525</v>
      </c>
    </row>
    <row spans="1:3" r="7">
      <c t="s" s="3" r="A7">
        <v>528</v>
      </c>
      <c t="s" s="3" r="B7">
        <v>529</v>
      </c>
      <c t="s" s="3" r="C7">
        <v>5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1</v>
      </c>
      <c t="s" s="2" r="B1">
        <v>1</v>
      </c>
    </row>
    <row spans="1:3" r="2">
      <c t="s" s="2" r="B2">
        <v>2</v>
      </c>
      <c t="s" s="2" r="C2">
        <v>24</v>
      </c>
    </row>
    <row spans="1:3" r="3">
      <c t="s" s="6" r="A3">
        <v>25</v>
      </c>
    </row>
    <row spans="1:3" r="4">
      <c t="s" s="3" r="A4">
        <v>28</v>
      </c>
      <c t="n" s="7" r="B4">
        <v>227639</v>
      </c>
      <c t="n" s="7" r="C4">
        <v>272143</v>
      </c>
    </row>
    <row spans="1:3" r="5">
      <c t="s" s="3" r="A5">
        <v>532</v>
      </c>
    </row>
    <row spans="1:3" r="6">
      <c t="s" s="6" r="A6">
        <v>25</v>
      </c>
    </row>
    <row spans="1:3" r="7">
      <c t="s" s="3" r="A7">
        <v>28</v>
      </c>
      <c t="n" s="5" r="B7">
        <v>83220</v>
      </c>
      <c t="n" s="5" r="C7">
        <v>129191</v>
      </c>
    </row>
    <row spans="1:3" r="8">
      <c t="s" s="3" r="A8">
        <v>533</v>
      </c>
    </row>
    <row spans="1:3" r="9">
      <c t="s" s="6" r="A9">
        <v>25</v>
      </c>
    </row>
    <row spans="1:3" r="10">
      <c t="s" s="3" r="A10">
        <v>28</v>
      </c>
      <c t="n" s="5" r="B10">
        <v>54874</v>
      </c>
      <c t="n" s="5" r="C10">
        <v>46319</v>
      </c>
    </row>
    <row spans="1:3" r="11">
      <c t="s" s="3" r="A11">
        <v>534</v>
      </c>
    </row>
    <row spans="1:3" r="12">
      <c t="s" s="6" r="A12">
        <v>25</v>
      </c>
    </row>
    <row spans="1:3" r="13">
      <c t="s" s="3" r="A13">
        <v>28</v>
      </c>
      <c t="n" s="5" r="B13">
        <v>37932</v>
      </c>
      <c t="n" s="5" r="C13">
        <v>21417</v>
      </c>
    </row>
    <row spans="1:3" r="14">
      <c t="s" s="3" r="A14">
        <v>535</v>
      </c>
    </row>
    <row spans="1:3" r="15">
      <c t="s" s="6" r="A15">
        <v>25</v>
      </c>
    </row>
    <row spans="1:3" r="16">
      <c t="s" s="3" r="A16">
        <v>28</v>
      </c>
      <c t="n" s="5" r="B16">
        <v>48967</v>
      </c>
      <c t="n" s="5" r="C16">
        <v>70129</v>
      </c>
    </row>
    <row spans="1:3" r="17">
      <c t="s" s="3" r="A17">
        <v>536</v>
      </c>
    </row>
    <row spans="1:3" r="18">
      <c t="s" s="6" r="A18">
        <v>25</v>
      </c>
    </row>
    <row spans="1:3" r="19">
      <c t="s" s="3" r="A19">
        <v>28</v>
      </c>
      <c t="n" s="7" r="B19">
        <v>2646</v>
      </c>
      <c t="n" s="7" r="C19">
        <v>5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6" r="A3">
        <v>141</v>
      </c>
    </row>
    <row spans="1:2" r="4">
      <c t="s" s="3" r="A4">
        <v>140</v>
      </c>
      <c t="s" s="3"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3</v>
      </c>
      <c t="s" s="2" r="B1">
        <v>1</v>
      </c>
    </row>
    <row spans="1:2" r="2">
      <c t="s" s="2" r="B2">
        <v>2</v>
      </c>
    </row>
    <row spans="1:2" r="3">
      <c t="s" s="6" r="A3">
        <v>144</v>
      </c>
    </row>
    <row spans="1:2" r="4">
      <c t="s" s="3" r="A4">
        <v>145</v>
      </c>
      <c t="s" s="3"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6" r="A3">
        <v>148</v>
      </c>
    </row>
    <row spans="1:2" r="4">
      <c t="s" s="3" r="A4">
        <v>147</v>
      </c>
      <c t="s" s="3"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cent accounting pronouncement</vt:lpstr>
      <vt:lpstr>Fair Value Measurement</vt:lpstr>
      <vt:lpstr>Term Receivables and Trade Acco</vt:lpstr>
      <vt:lpstr>Short-Term Borrowings</vt:lpstr>
      <vt:lpstr>Notes Payable</vt:lpstr>
      <vt:lpstr>Commitments and Contingencies</vt:lpstr>
      <vt:lpstr>Stockholders Equity (Notes)</vt:lpstr>
      <vt:lpstr>Employee Stock and Savings Plan</vt:lpstr>
      <vt:lpstr>Net Loss Per Share</vt:lpstr>
      <vt:lpstr>Accumulated Other Comprehensive</vt:lpstr>
      <vt:lpstr>Special Charges (Notes)</vt:lpstr>
      <vt:lpstr>Income Taxes</vt:lpstr>
      <vt:lpstr>Supplemental Cash Flow Informat</vt:lpstr>
      <vt:lpstr>Segment Reporting</vt:lpstr>
      <vt:lpstr>Recent accounting pronounceme22</vt:lpstr>
      <vt:lpstr>Fair Value Measurement (Policie</vt:lpstr>
      <vt:lpstr>Term Receivables and Trade Ac24</vt:lpstr>
      <vt:lpstr>Commitments and Contingencies (</vt:lpstr>
      <vt:lpstr>Special Charges Costs Associate</vt:lpstr>
      <vt:lpstr>Fair Value Measurement (Tables)</vt:lpstr>
      <vt:lpstr>Term Receivables and Trade Ac28</vt:lpstr>
      <vt:lpstr>Short-Term Borrowings Short-ter</vt:lpstr>
      <vt:lpstr>Notes Payable (Tables)</vt:lpstr>
      <vt:lpstr>Stockholders Equity Dividends D</vt:lpstr>
      <vt:lpstr>Employee Stock and Savings Pl32</vt:lpstr>
      <vt:lpstr>Net Loss Per Share (Tables)</vt:lpstr>
      <vt:lpstr>Accumulated Other Comprehensi34</vt:lpstr>
      <vt:lpstr>Special Charges Special Charges</vt:lpstr>
      <vt:lpstr>Income Taxes (Tables)</vt:lpstr>
      <vt:lpstr>Supplemental Cash Flow Inform37</vt:lpstr>
      <vt:lpstr>Segment Reporting (Tables)</vt:lpstr>
      <vt:lpstr>Recent accounting pronounceme39</vt:lpstr>
      <vt:lpstr>Financial Liabilities Measured </vt:lpstr>
      <vt:lpstr>Fair Value Measurement Level 3 </vt:lpstr>
      <vt:lpstr>Summary of Level 3 Activity (De</vt:lpstr>
      <vt:lpstr>Fair Value Measurement - Additi</vt:lpstr>
      <vt:lpstr>Term Receivable and Trade Accou</vt:lpstr>
      <vt:lpstr>Credit Risk Assessment for Long</vt:lpstr>
      <vt:lpstr>Change in Allowance for Doubtfu</vt:lpstr>
      <vt:lpstr>Term Receivables and Trade Ac47</vt:lpstr>
      <vt:lpstr>Short-Term Borrowings Short-T48</vt:lpstr>
      <vt:lpstr>Short-Term Borrowings - Additio</vt:lpstr>
      <vt:lpstr>Notes Payable (Details)</vt:lpstr>
      <vt:lpstr>Notes Payable - Redemption Pric</vt:lpstr>
      <vt:lpstr>Notes Payable - Principal Amoun</vt:lpstr>
      <vt:lpstr>Notes Payable - Recognized Amou</vt:lpstr>
      <vt:lpstr>Notes Payable - Additional Info</vt:lpstr>
      <vt:lpstr>Commitments and Contingencies G</vt:lpstr>
      <vt:lpstr>Commitments and Contingencies L</vt:lpstr>
      <vt:lpstr>Stockholders Equity Dividend (D</vt:lpstr>
      <vt:lpstr>Stock-Based Compensation Stock </vt:lpstr>
      <vt:lpstr>Stock-Based Compensation Stoc59</vt:lpstr>
      <vt:lpstr>Net Income Per Share - Computat</vt:lpstr>
      <vt:lpstr>Accumulated Other Comprehensi61</vt:lpstr>
      <vt:lpstr>Special Charges - Additional In</vt:lpstr>
      <vt:lpstr>Income Taxes - Additional Infor</vt:lpstr>
      <vt:lpstr>Supplemental Cash Flow Inform64</vt:lpstr>
      <vt:lpstr>Segment Reporting Operating Seg</vt:lpstr>
      <vt:lpstr>Segment Reporting - Additional </vt:lpstr>
      <vt:lpstr>Segment Reporting Revenues Rel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4:29:03Z</dcterms:created>
  <dcterms:modified xmlns:dcterms="http://purl.org/dc/terms/" xmlns:xsi="http://www.w3.org/2001/XMLSchema-instance" xsi:type="dcterms:W3CDTF">2016-06-02T14:29:03Z</dcterms:modified>
  <dc:title xmlns:dc="http://purl.org/dc/elements/1.1/">Untitled</dc:title>
  <dc:description xmlns:dc="http://purl.org/dc/elements/1.1/"/>
  <dc:subject xmlns:dc="http://purl.org/dc/elements/1.1/"/>
  <cp:keywords/>
  <cp:category/>
</cp:coreProperties>
</file>